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sheetId="7" state="visible" r:id="rId7"/>
    <sheet xmlns:r="http://schemas.openxmlformats.org/officeDocument/2006/relationships" name="Discontinued Operations" sheetId="8" state="visible" r:id="rId8"/>
    <sheet xmlns:r="http://schemas.openxmlformats.org/officeDocument/2006/relationships" name="Summary of Significant Accounti" sheetId="9" state="visible" r:id="rId9"/>
    <sheet xmlns:r="http://schemas.openxmlformats.org/officeDocument/2006/relationships" name="(Loss) Earnings Per Common Shar" sheetId="10" state="visible" r:id="rId10"/>
    <sheet xmlns:r="http://schemas.openxmlformats.org/officeDocument/2006/relationships" name="Equity Method Investment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Warranty Reserv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 Compensation" sheetId="17" state="visible" r:id="rId17"/>
    <sheet xmlns:r="http://schemas.openxmlformats.org/officeDocument/2006/relationships" name="Commitments, Contingencies and " sheetId="18" state="visible" r:id="rId18"/>
    <sheet xmlns:r="http://schemas.openxmlformats.org/officeDocument/2006/relationships" name="Business Segment Information" sheetId="19" state="visible" r:id="rId19"/>
    <sheet xmlns:r="http://schemas.openxmlformats.org/officeDocument/2006/relationships" name="Summary of Significant Accoun20" sheetId="20" state="visible" r:id="rId20"/>
    <sheet xmlns:r="http://schemas.openxmlformats.org/officeDocument/2006/relationships" name="Discontinued Operations (Tables" sheetId="21" state="visible" r:id="rId21"/>
    <sheet xmlns:r="http://schemas.openxmlformats.org/officeDocument/2006/relationships" name="Summary of Significant Accoun22" sheetId="22" state="visible" r:id="rId22"/>
    <sheet xmlns:r="http://schemas.openxmlformats.org/officeDocument/2006/relationships" name="(Loss) Earnings Per Common Sh23" sheetId="23" state="visible" r:id="rId23"/>
    <sheet xmlns:r="http://schemas.openxmlformats.org/officeDocument/2006/relationships" name="Equity Method Investments (Tabl" sheetId="24" state="visible" r:id="rId24"/>
    <sheet xmlns:r="http://schemas.openxmlformats.org/officeDocument/2006/relationships" name="Intangible Assets (Tables)" sheetId="25" state="visible" r:id="rId25"/>
    <sheet xmlns:r="http://schemas.openxmlformats.org/officeDocument/2006/relationships" name="Goodwill (Tables)" sheetId="26" state="visible" r:id="rId26"/>
    <sheet xmlns:r="http://schemas.openxmlformats.org/officeDocument/2006/relationships" name="Warranty Reserves (Tables)" sheetId="27" state="visible" r:id="rId27"/>
    <sheet xmlns:r="http://schemas.openxmlformats.org/officeDocument/2006/relationships" name="Debt (Tables)" sheetId="28" state="visible" r:id="rId28"/>
    <sheet xmlns:r="http://schemas.openxmlformats.org/officeDocument/2006/relationships" name="Stock Compensation (Tables)" sheetId="29" state="visible" r:id="rId29"/>
    <sheet xmlns:r="http://schemas.openxmlformats.org/officeDocument/2006/relationships" name="Commitments, Contingencies an30" sheetId="30" state="visible" r:id="rId30"/>
    <sheet xmlns:r="http://schemas.openxmlformats.org/officeDocument/2006/relationships" name="Business Segment Information (T" sheetId="31" state="visible" r:id="rId31"/>
    <sheet xmlns:r="http://schemas.openxmlformats.org/officeDocument/2006/relationships" name="Discontinued Operations (Detail" sheetId="32" state="visible" r:id="rId32"/>
    <sheet xmlns:r="http://schemas.openxmlformats.org/officeDocument/2006/relationships" name="Discontinued Operations - Sched"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Loss) Earnings Per Common Sh37" sheetId="37" state="visible" r:id="rId37"/>
    <sheet xmlns:r="http://schemas.openxmlformats.org/officeDocument/2006/relationships" name="(Loss) Earnings Per Common Sh38" sheetId="38" state="visible" r:id="rId38"/>
    <sheet xmlns:r="http://schemas.openxmlformats.org/officeDocument/2006/relationships" name="Equity Method Investments (Deta" sheetId="39" state="visible" r:id="rId39"/>
    <sheet xmlns:r="http://schemas.openxmlformats.org/officeDocument/2006/relationships" name="Equity Method Investments - Sum" sheetId="40" state="visible" r:id="rId40"/>
    <sheet xmlns:r="http://schemas.openxmlformats.org/officeDocument/2006/relationships" name="Equity Method Investments - S41" sheetId="41" state="visible" r:id="rId41"/>
    <sheet xmlns:r="http://schemas.openxmlformats.org/officeDocument/2006/relationships" name="Equity Method Investments - S42" sheetId="42" state="visible" r:id="rId42"/>
    <sheet xmlns:r="http://schemas.openxmlformats.org/officeDocument/2006/relationships" name="Intangible Assets (Details Narr" sheetId="43" state="visible" r:id="rId43"/>
    <sheet xmlns:r="http://schemas.openxmlformats.org/officeDocument/2006/relationships" name="Intangible Assets - Schedule of" sheetId="44" state="visible" r:id="rId44"/>
    <sheet xmlns:r="http://schemas.openxmlformats.org/officeDocument/2006/relationships" name="Intangible Assets - Schedule 45" sheetId="45" state="visible" r:id="rId45"/>
    <sheet xmlns:r="http://schemas.openxmlformats.org/officeDocument/2006/relationships" name="Goodwill - Summary of Changes i" sheetId="46" state="visible" r:id="rId46"/>
    <sheet xmlns:r="http://schemas.openxmlformats.org/officeDocument/2006/relationships" name="Warranty Reserves - Schedule of" sheetId="47" state="visible" r:id="rId47"/>
    <sheet xmlns:r="http://schemas.openxmlformats.org/officeDocument/2006/relationships" name="Debt (Details Narrative)" sheetId="48" state="visible" r:id="rId48"/>
    <sheet xmlns:r="http://schemas.openxmlformats.org/officeDocument/2006/relationships" name="Debt - Schedule of Long-term De" sheetId="49" state="visible" r:id="rId49"/>
    <sheet xmlns:r="http://schemas.openxmlformats.org/officeDocument/2006/relationships" name="Debt - Schedule of Long-term 50" sheetId="50" state="visible" r:id="rId50"/>
    <sheet xmlns:r="http://schemas.openxmlformats.org/officeDocument/2006/relationships" name="Debt - Schedule of Long-term 51" sheetId="51" state="visible" r:id="rId51"/>
    <sheet xmlns:r="http://schemas.openxmlformats.org/officeDocument/2006/relationships" name="Income Taxes (Details Narrative" sheetId="52" state="visible" r:id="rId52"/>
    <sheet xmlns:r="http://schemas.openxmlformats.org/officeDocument/2006/relationships" name="Stock Compensation (Details Nar" sheetId="53" state="visible" r:id="rId53"/>
    <sheet xmlns:r="http://schemas.openxmlformats.org/officeDocument/2006/relationships" name="Stock Compensation - Schedule o" sheetId="54" state="visible" r:id="rId54"/>
    <sheet xmlns:r="http://schemas.openxmlformats.org/officeDocument/2006/relationships" name="Stock Compensation - Summary of" sheetId="55" state="visible" r:id="rId55"/>
    <sheet xmlns:r="http://schemas.openxmlformats.org/officeDocument/2006/relationships" name="Stock Compensation - Summary 56" sheetId="56" state="visible" r:id="rId56"/>
    <sheet xmlns:r="http://schemas.openxmlformats.org/officeDocument/2006/relationships" name="Stock Compensation - Schedule57" sheetId="57" state="visible" r:id="rId57"/>
    <sheet xmlns:r="http://schemas.openxmlformats.org/officeDocument/2006/relationships" name="Commitments, Contingencies an58" sheetId="58" state="visible" r:id="rId58"/>
    <sheet xmlns:r="http://schemas.openxmlformats.org/officeDocument/2006/relationships" name="Commitments, Contingencies an59" sheetId="59" state="visible" r:id="rId59"/>
    <sheet xmlns:r="http://schemas.openxmlformats.org/officeDocument/2006/relationships" name="Business Segment Information (D" sheetId="60" state="visible" r:id="rId60"/>
    <sheet xmlns:r="http://schemas.openxmlformats.org/officeDocument/2006/relationships" name="Business Segment Information - " sheetId="61" state="visible" r:id="rId61"/>
    <sheet xmlns:r="http://schemas.openxmlformats.org/officeDocument/2006/relationships" name="Business Segment Information 62" sheetId="62" state="visible" r:id="rId62"/>
    <sheet xmlns:r="http://schemas.openxmlformats.org/officeDocument/2006/relationships" name="Business Segment Information 63" sheetId="63" state="visible" r:id="rId63"/>
    <sheet xmlns:r="http://schemas.openxmlformats.org/officeDocument/2006/relationships" name="Business Segment Information 64" sheetId="64" state="visible" r:id="rId64"/>
  </sheets>
  <definedNames/>
  <calcPr calcId="124519" fullCalcOnLoad="1"/>
</workbook>
</file>

<file path=xl/sharedStrings.xml><?xml version="1.0" encoding="utf-8"?>
<sst xmlns="http://schemas.openxmlformats.org/spreadsheetml/2006/main" uniqueCount="524">
  <si>
    <t>Document And Entity Information - shares</t>
  </si>
  <si>
    <t>6 Months Ended</t>
  </si>
  <si>
    <t>Jun. 30, 2017</t>
  </si>
  <si>
    <t>Aug. 04, 2017</t>
  </si>
  <si>
    <t>Document And Entity Information</t>
  </si>
  <si>
    <t>Entity Registrant Name</t>
  </si>
  <si>
    <t>BALLANTYNE STRONG, INC.</t>
  </si>
  <si>
    <t>Entity Central Index Key</t>
  </si>
  <si>
    <t>Document Type</t>
  </si>
  <si>
    <t>10-Q</t>
  </si>
  <si>
    <t>Document Period End Date</t>
  </si>
  <si>
    <t>Jun. 30,
		2017</t>
  </si>
  <si>
    <t>Amendment Flag</t>
  </si>
  <si>
    <t>false</t>
  </si>
  <si>
    <t>Current Fiscal Year End Date</t>
  </si>
  <si>
    <t>--12-31</t>
  </si>
  <si>
    <t>Entity Filer Category</t>
  </si>
  <si>
    <t>Accelerated Filer</t>
  </si>
  <si>
    <t>Entity Common Stock, Shares Outstanding</t>
  </si>
  <si>
    <t>Trading Symbol</t>
  </si>
  <si>
    <t>BTN</t>
  </si>
  <si>
    <t>Document Fiscal Period Focus</t>
  </si>
  <si>
    <t>Q2</t>
  </si>
  <si>
    <t>Document Fiscal Year Focus</t>
  </si>
  <si>
    <t>Condensed Consolidated Balance Sheets - USD ($) $ in Thousands</t>
  </si>
  <si>
    <t>Dec. 31, 2016</t>
  </si>
  <si>
    <t>Current assets:</t>
  </si>
  <si>
    <t>Cash and cash equivalents</t>
  </si>
  <si>
    <t>Accounts receivable (net of allowance for doubtful accounts of $1,482 and $1,097, respectively)</t>
  </si>
  <si>
    <t>Inventories:</t>
  </si>
  <si>
    <t>Finished goods, net</t>
  </si>
  <si>
    <t>Work in process</t>
  </si>
  <si>
    <t>Raw materials and components, net</t>
  </si>
  <si>
    <t>Total inventories, net</t>
  </si>
  <si>
    <t>Recoverable income taxes</t>
  </si>
  <si>
    <t>Deposit on equipment to be leased</t>
  </si>
  <si>
    <t xml:space="preserve"> </t>
  </si>
  <si>
    <t>Other current assets</t>
  </si>
  <si>
    <t>Current assets held for sale</t>
  </si>
  <si>
    <t>Total current assets</t>
  </si>
  <si>
    <t>Property, plant and equipment (net of accumulated depreciation of $7,968 and $7,066, respectively)</t>
  </si>
  <si>
    <t>Equity method investments</t>
  </si>
  <si>
    <t>Intangible assets, net</t>
  </si>
  <si>
    <t>Goodwill</t>
  </si>
  <si>
    <t>Notes receivable</t>
  </si>
  <si>
    <t>Deferred income taxes</t>
  </si>
  <si>
    <t>Other assets</t>
  </si>
  <si>
    <t>Total assets</t>
  </si>
  <si>
    <t>Current liabilities:</t>
  </si>
  <si>
    <t>Accounts payable</t>
  </si>
  <si>
    <t>Accrued expenses</t>
  </si>
  <si>
    <t>Short-term debt</t>
  </si>
  <si>
    <t>Current portion of long-term debt</t>
  </si>
  <si>
    <t>Customer deposits/deferred revenue</t>
  </si>
  <si>
    <t>Income tax payable</t>
  </si>
  <si>
    <t>Current liabilities held for sale</t>
  </si>
  <si>
    <t>Total current liabilities</t>
  </si>
  <si>
    <t>Long-term debt, net of current portion</t>
  </si>
  <si>
    <t>Deferred revenue</t>
  </si>
  <si>
    <t>Other accrued expenses, net of current portion</t>
  </si>
  <si>
    <t>Total liabilities</t>
  </si>
  <si>
    <t>Stockholders' equity:</t>
  </si>
  <si>
    <t>Preferred stock, par value $.01 per share; authorized 1,000 shares, none outstanding</t>
  </si>
  <si>
    <t>Common stock, par value $.01 per share; authorized 25,000 shares; issued 17,210 and 17,047 shares at June 30, 2017 and December 31, 2016, respectively; 14,416 and 14,268 shares outstanding at June 30, 2017 and December 31, 2016, respectively</t>
  </si>
  <si>
    <t>Additional paid-in capital</t>
  </si>
  <si>
    <t>Accumulated other comprehensive income:</t>
  </si>
  <si>
    <t>Foreign currency translation</t>
  </si>
  <si>
    <t>Postretirement benefit obligations</t>
  </si>
  <si>
    <t>Unrealized gain on available-for-sale securities of equity method investment</t>
  </si>
  <si>
    <t>Retained earnings</t>
  </si>
  <si>
    <t>Treasury stock before, cost</t>
  </si>
  <si>
    <t>Less 2,794 and 2,779 of common shares in treasury, at cost at June 30, 2017 and December 31, 2016, respectively</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operty, plant and equipment, accumulated depreciation</t>
  </si>
  <si>
    <t>Preferred stock par value</t>
  </si>
  <si>
    <t>Preferred stock, shares authorized</t>
  </si>
  <si>
    <t>Preferred stock, shares outstanding</t>
  </si>
  <si>
    <t>Common stock par value</t>
  </si>
  <si>
    <t>Common stock, shares authorized</t>
  </si>
  <si>
    <t>Common stock, shares issued</t>
  </si>
  <si>
    <t>Common stock, shares outstanding</t>
  </si>
  <si>
    <t>Common shares in treasury, shares</t>
  </si>
  <si>
    <t>Condensed Consolidated Statements of Operations (Unaudited) - USD ($) $ in Thousands</t>
  </si>
  <si>
    <t>3 Months Ended</t>
  </si>
  <si>
    <t>Jun. 30, 2016</t>
  </si>
  <si>
    <t>Income Statement [Abstract]</t>
  </si>
  <si>
    <t>Net product sales</t>
  </si>
  <si>
    <t>Net service revenues</t>
  </si>
  <si>
    <t>Total net revenues</t>
  </si>
  <si>
    <t>Cost of products sold</t>
  </si>
  <si>
    <t>Cost of services</t>
  </si>
  <si>
    <t>Total cost of revenues</t>
  </si>
  <si>
    <t>Gross profit</t>
  </si>
  <si>
    <t>Selling and administrative expenses:</t>
  </si>
  <si>
    <t>Selling</t>
  </si>
  <si>
    <t>Administrative</t>
  </si>
  <si>
    <t>Total selling and administrative expenses</t>
  </si>
  <si>
    <t>(Loss) income from operations</t>
  </si>
  <si>
    <t>Other (expense) income:</t>
  </si>
  <si>
    <t>Interest income</t>
  </si>
  <si>
    <t>Interest expense</t>
  </si>
  <si>
    <t>Foreign currency transaction loss</t>
  </si>
  <si>
    <t>Change in value of marketable securities</t>
  </si>
  <si>
    <t>Excess distribution from joint venture</t>
  </si>
  <si>
    <t>Other income, net</t>
  </si>
  <si>
    <t>Total other (expense) income</t>
  </si>
  <si>
    <t>(Loss) earnings before income taxes and equity method investment (loss) income</t>
  </si>
  <si>
    <t>Income tax expense</t>
  </si>
  <si>
    <t>Equity method investment (loss) income</t>
  </si>
  <si>
    <t>Net (loss) earnings from continuing operations</t>
  </si>
  <si>
    <t>Net loss from discontinued operations, net of tax</t>
  </si>
  <si>
    <t>Net (loss) earnings</t>
  </si>
  <si>
    <t>Net (loss) earnings per share - basic</t>
  </si>
  <si>
    <t>Net loss from discontinued operations</t>
  </si>
  <si>
    <t>Net (loss) earnings per share - diluted</t>
  </si>
  <si>
    <t>Condensed Consolidated Statements of Comprehensive (Loss) Income (Unaudited) - USD ($) $ in Thousands</t>
  </si>
  <si>
    <t>Statement of Comprehensive Income [Abstract]</t>
  </si>
  <si>
    <t>Currency translation adjustment:</t>
  </si>
  <si>
    <t>Unrealized net change arising during period</t>
  </si>
  <si>
    <t>Unrealized gain on available-for-sale securities of equity method investments, net of tax</t>
  </si>
  <si>
    <t>Total other comprehensive income</t>
  </si>
  <si>
    <t>Comprehensive (loss) income</t>
  </si>
  <si>
    <t>Condensed Consolidated Statements of Cash Flows (Unaudited) - USD ($) $ in Thousands</t>
  </si>
  <si>
    <t>Cash flows from operating activities:</t>
  </si>
  <si>
    <t>Adjustments to reconcile net (loss) earnings from continuing operations to net cash used in operating activities:</t>
  </si>
  <si>
    <t>Provision for doubtful accounts</t>
  </si>
  <si>
    <t>Provision for obsolete inventory</t>
  </si>
  <si>
    <t>Provision for warranty</t>
  </si>
  <si>
    <t>Depreciation and amortization</t>
  </si>
  <si>
    <t>Equity method investment income</t>
  </si>
  <si>
    <t>Unrealized loss on marketable securities</t>
  </si>
  <si>
    <t>Stock-based compensation expense</t>
  </si>
  <si>
    <t>Changes in operating assets and liabilities:</t>
  </si>
  <si>
    <t>Accounts receivable</t>
  </si>
  <si>
    <t>Inventories</t>
  </si>
  <si>
    <t>Current income taxes</t>
  </si>
  <si>
    <t>Net cash flows from operating activities – continuing operations</t>
  </si>
  <si>
    <t>Net cash flows from operating activities – discontinued operations</t>
  </si>
  <si>
    <t>Net cash used in operating activities</t>
  </si>
  <si>
    <t>Cash flows from investing activities:</t>
  </si>
  <si>
    <t>Purchase of equity securities</t>
  </si>
  <si>
    <t>Dividends received from investee in excess of cumulative earnings</t>
  </si>
  <si>
    <t>Capital expenditures</t>
  </si>
  <si>
    <t>Proceeds from sale of business</t>
  </si>
  <si>
    <t>Net cash used in investing activities</t>
  </si>
  <si>
    <t>Cash flows from financing activities:</t>
  </si>
  <si>
    <t>Proceeds from issuance of long-term debt</t>
  </si>
  <si>
    <t>Payment of debt issuance costs</t>
  </si>
  <si>
    <t>Principal payments on long-term debt</t>
  </si>
  <si>
    <t>Purchase of treasury stock</t>
  </si>
  <si>
    <t>Proceeds from exercise of stock options</t>
  </si>
  <si>
    <t>Payments on capital lease obligations</t>
  </si>
  <si>
    <t>Excess tax benefits from share-based arrangements</t>
  </si>
  <si>
    <t>Net cash provided by (used in) financing activities – continuing operations</t>
  </si>
  <si>
    <t>Effect of exchange rate changes on cash and cash equivalents –continuing operations</t>
  </si>
  <si>
    <t>Effect of exchange rate changes on cash and cash equivalents – discontinued operations</t>
  </si>
  <si>
    <t>Net decrease in cash and cash equivalents</t>
  </si>
  <si>
    <t>Discontinued operations cash activity included above:</t>
  </si>
  <si>
    <t>Add: Cash balance included in assets held for sale at beginning of period</t>
  </si>
  <si>
    <t>Less: Cash balance included in assets held for sale at end of period</t>
  </si>
  <si>
    <t>Cash and cash equivalents at beginning of period</t>
  </si>
  <si>
    <t>Cash and cash equivalents at end of period</t>
  </si>
  <si>
    <t>Supplemental disclosure of non-cash investing and financing activities:</t>
  </si>
  <si>
    <t>Issuance of short-term progress payment note payable (See Note 9)</t>
  </si>
  <si>
    <t>Nature of Operations</t>
  </si>
  <si>
    <t>Organization, Consolidation and Presentation of Financial Statements [Abstract]</t>
  </si>
  <si>
    <t>1. Nature of Operations Ballantyne Strong, Inc.
(“Ballantyne” or the “Company”), a Delaware corporation, is a holding company with diverse business activities
focused on serving the cinema, retail, financial, and government markets. The Company, and its wholly owned subsidiaries Strong
Technical Services, Inc., Strong/MDI Screen Systems, Inc., Convergent Corporation, and Convergent Media Systems Corporation (“Convergent”
or “CMS”), design, integrate, and install technology solutions for a broad range of applications; develop and deliver
out-of-home messaging, advertising and communications; manufacture projection screens; and provide managed services including monitoring
of networked equipment to our customers. On November 4, 2016, Strong Westrex (Beijing) Technology Inc. (“SWBTI”), a
subsidiary of Strong Westrex, Inc. (“SWI”), was sold, and on May 17, 2017, SWI was sold (see Note 2). The Company’s products
are distributed to the retail, financial, government and cinema markets throughout the world.</t>
  </si>
  <si>
    <t>Discontinued Operations</t>
  </si>
  <si>
    <t>Discontinued Operations and Disposal Groups [Abstract]</t>
  </si>
  <si>
    <t>2. Discontinued Operations On June 23, 2016, the Company’s
Board of Directors approved a plan to pursue a sale of the operations conducted by its subsidiaries SWBTI and SWI (the “China
Operations”) which have historically been included in the Cinema segment. The purpose of the plan was to focus the efforts
of the Company on the business units that have opportunities for higher return on invested capital. We reflected the results of
the China Operations as discontinued operations for all periods presented. The assets and liabilities of the China Operations have
been reclassified as assets and liabilities held for sale in the condensed consolidated balance sheets for all periods presented. On November 4, 2016, the
Company sold SWBTI to GABO Filter, Inc. for total proceeds of $0.4 million. On May 17, 2017, SWI was sold for total proceeds of
$0.1 million. The Company recorded an insignificant gain on the sale of SWI. The summary comparative
financial results of discontinued operations were as follows (in thousands):
Three Months Ended June 30, Six Months Ended June 30,
2017 2016 2017 2016
Total net revenues $ 12 $ 2,435 $ 24 $ 5,857
Total cost of revenues 22 2,899 48 5,791
Total selling and administrative expenses 43 346 53 706
Loss from operations of discontinued operations (53 ) (810 ) (77 ) (640 )
Loss before income taxes (26 ) (807 ) (49 ) (620 )
Income tax expense — (114 ) — (114 )
Net loss from discontinued operations, net of tax $ (26 ) $ (921 ) $ (49 ) $ (734 ) Depreciation and amortization
related to discontinued operations was immaterial for the three and six month periods ended June 30, 2017 and 2016. There were
no capital expenditures related to discontinued operations for the six months ended June 30, 2017 and 2016.</t>
  </si>
  <si>
    <t>Summary of Significant Accounting Policies</t>
  </si>
  <si>
    <t>Accounting Policies [Abstract]</t>
  </si>
  <si>
    <t>3. Summary of Significant Accounting Policies 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A. These condensed consolidated financial
statements should be read in conjunction with the consolidated financial statements and notes thereto included in the Company’s
Annual Report on Form 10-K/A for the fiscal year ended December 31, 2016. The condensed consolidated
balance sheet as of December 31, 2016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 During the second quarter
of 2017, the Company began classifying software in development as an intangible asset rather than property, plant and equipment,
to be consistent with its classification of software assets in service. Accordingly, approximately $0.5 million of software in
development at December 31, 2016 was reclassified to intangible assets from property, plant and equipment on the condensed consolidated
balance sheet to conform to the current period presentation. This reclassification had no effect on the Company’s reported
results of operations, comprehensive income, or cash flows. Use of Management Estimates The preparation of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 Marketable Securities For the six months ended
June 30, 2016, the Company’s marketable securities were comprised of investments in the common stock of a publicly traded
company. Changes in fair value, based on the market price of the investee’s stock, were recognized in other income in the
condensed consolidated statement of operations. The Company used the fair value option to account for the investment to more appropriately
recognize the value of this investment in our condensed consolidated financial statements since the Company did not exert significant
influence over the investment, in which case the equity method of accounting would have been applied. None of the Company’s
investments were classified as marketable securities or accounted for using the fair value option during the six months ended June
30, 2017. 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loss) income resulting from these investments is reported under the line item captioned “equity
method investment (loss) income” in our condensed consolidated statements of operations. The carrying value of our equity
method investments is reported in equity method investments in the condensed consolidated balance sheets. The Company’s equity
method investments are reported initially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densed consolidated statements of cash flows. The Company assesses investments for impairment
whenever events or changes in circumstances indicate that the carrying value of an investment may not be recoverable. The Company
did not record any impairments related to its investments during the three and six month periods ended June 30, 2017 or 2016. Note
5 contains additional information on our equity method investments, which are held by the Company’s Cinema segment. 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fall, as of June 30, 2017 and December 31, 2016. Fair values measured on
a recurring basis at June 30, 2017 (in thousands):
Level 1 Level 2 Level 3 Total
Cash and cash equivalents $ 2,800 $ — $ — $ 2,800
Notes receivable — — 1,669 1,669
Total $ 2,800 $ — $ 1,669 $ 4,469 Fair values measured on
a recurring basis at December 31, 2016 (in thousands):
Level 1 Level 2 Level 3 Total
Cash and cash equivalents $ 7,596 $ — $ — $ 7,596
Notes receivable — — 1,669 1,669
Total $ 7,596 $ — $ 1,669 $ 9,265 Quantitative information
about the Company’s level 3 fair value measurements at June 30, 2017 is set forth below:
Fair Value at (in thousands) Valuation Technique Unobservable input Range
Notes receivable $ 1,669 Discounted cash flow Probability of default 53 %
Discount rate 18 % The notes receivable are
recorded at estimated fair value at June 30, 2017. The significant unobservable
inputs used in the fair value measurement of the Company’s notes receivable are discount rate and probability of default.
Significant increases (decreases) in any of these inputs in isolation would result in a significantly lower (higher) fair value
measurement. There were no changes in the fair value of the Company’s notes receivable recorded during the three and six
months ended June 30, 2017 or 2016. The Company’s short-term
and long-term debt are recorded at historical cost. As of June 30, 2017, the Company’s long-term debt, including current
maturities, had a carrying value of $2.0 million. Based on discounted cash flows using current quoted interest rates (Level 2 of
the fair value hierarchy), the estimated fair value at June 30, 2017 was $2.0 million. The carrying values of
all other financial assets and liabilities, including accounts receivable, accounts payable, accrued expenses, and short-term debt,
reported in the condensed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the six months ended June 30, 2017, the Company did not have any significant non-recurring measurements
of non-financial assets or liabilities. Recently Issued Accounting Pronouncements In May 2014, the Financial
Accounting Standards Board (“FASB”) issued Accounting Standards Update (“ASU”) 2014-09, “Revenue
from Contracts with Customers (Topic 606)”. ASU 2014-09 requires an entity to recognize the amount of revenue to which it
expects to be entitled for the transfer of promised goods or services to customers. The ASU will replace most existing revenue
recognition guidance in U.S. GAAP when it becomes effective. The guidance is effective for the Company beginning January 1, 2018.
An entity may adopt this ASU either retrospectively or through a cumulative effect adjustment as of the start of the first period
for which it applies the ASU. The Company has obtained an understanding of ASU 2014-09 and has begun to analyze the impact of the
new standard on its financial results. The Company has completed a high-level assessment of the attributes within its contracts
for its major products and services, and has started assessing potential impacts to its internal processes, control environment,
and disclosures. The Company expects to adopt this ASU through a cumulative effect adjustment as of January 1, 2018. While the
Company has not yet quantified the impact that the adoption of ASU 2014-09 will have on the consolidated financial statements,
the Company is continuing to evaluate the impact of the new standard on our financial results and other possible impacts. The Company
will continue to provide enhanced disclosures as we continue our assessment. In July 2015, the FASB
issued ASU 2015-11, “Simplifying the Measurement of Inventory”. ASU 2015-11 requires an entity utilizing the first
in-first out inventory method to change their measurement principle for inventory changes from the lower of cost or market to lower
of cost or net realizable value. The Company prospectively adopted the guidance effective January 1, 2017. The adoption of ASU
2015-11 did not have a material effect on the Company’s consolidated financial statements. In January 2016, the FASB
issued ASU 2016-01, “Financial Instruments—Overall: Recognition and Measurement of Financial Assets and Financial Liabilities”.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h the entity’s other deferred tax assets; and modifies certain fair value disclosure requirements. ASU 2016-01
is effective for financial statements issued for fiscal years beginning after December 15, 2017, and interim periods within those
fiscal years. Early adoption is not permitted. The adoption of ASU 2016-01 is not expected to have a material effect on the Company’s
consolidated financial statements. In February 2016, the FASB
issued ASU 2016-02, “Leases (Topic 842)”. ASU 2016-02 requires lessees to recognize a lease liability and a right-to-use
asset for all leases, including operating leases with a term greater than twelve months, on its balance sheet. This ASU is effective
in fiscal years beginning after December 15, 2018, with early adoption permitted, and requires a modified retrospective transition
method. The Company is evaluating the requirements of ASU 2016-02 and its potential impact on the Company’s financial statements.
The Company has leases primarily for property and equipment and is in the process of identifying and evaluating these leases for
purposes of ASU 2016-02. For each of these leases, the term will be evaluated, including extension and renewal options as well
as the lease payments. While the Company has not yet quantified the impact that the adoption of ASU 2016-02 will have on its consolidated
financial statements, the Company expects to record assets and liabilities on its balance sheet upon adoption of this standard,
which may be material. The Company will continue to provide enhanced disclosures as it continues its assessment. In March 2016, the FASB
issued ASU 2016-09, “Compensation—Stock Compensation (Topic 718): Improvements to Employee Share-Based Payment Accounting”.
ASU 2016-09 simplifies accounting for share-based payment transactions, including the income tax consequences, classification of
awards as either equity or liabilities, an option to recognize gross stock compensation expense with actual forfeitures recognized
as they occur, and certain classifications on the statement of cash flows. The Company adopted the guidance effective January 1,
2017 on a prospective basis. Additionally, as required by ASU 2016-09, when calculating diluted earnings per share, excess tax
benefits were excluded from the calculation of assumed proceeds since such amounts are recognized in the income statement. The
Company applied the cash flow presentation requirements prospectively, and the 2016 statement of cash flows was not adjusted. ASU
2016-09 also allows an entity to elect as an accounting policy either to estimate the total number of awards for which the requisite
service period will not be rendered or to account for forfeitures for service-based awards as they occur. The Company has elected
to account for forfeitures as they occur. In June 2016, the FASB
issued ASU 2016-13, “Financial Instruments—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is
effective for annual reporting periods beginning after December 15, 2019 and interim periods within those fiscal years. The Company
believes its adoption will not significantly impact the Company’s results of operations and financial position. In August 2016, the FASB
issued ASU 2016-15, “Statement of Cash Flows (Topic 230): Classification of Certain Cash Receipts and Cash Payments,”
which eliminates the diversity in practice related to eight cash flow classification issues. The Company adopted this ASU in the
first quarter of 2017 on a prospective basis. Adoption affected the classification of dividends received from equity method investees
on the statement of cash flows, but did not have any other impact. In January 2017, the FASB
issued ASU 2017-04, “Intangibles—Goodwill and Other (Topic 350): Simplifying the Test for Goodwill Impairment”.
The new guidance eliminates Step 2 of the goodwill impairment testing which requires the fair value of individual assets and liabilities
of a reporting unit to be determined when measuring goodwill impairment. The new guidance may result in different amounts of impairment
that could be recognized compared to existing guidance. In addition, failing step 1 of the impairment test, where the carrying
value of a reporting unit is compared to its fair value, may not result in impairment under existing guidance. However, under
the revised guidance, failing step 1 will always result in a goodwill impairment. ASU 2017-04 is to be applied prospectively for
goodwill impairment testing performed in years beginning after December 15, 2019. The Company does not believe the adoption will
significantly impact the Company’s results of operations or financial position.</t>
  </si>
  <si>
    <t>(Loss) Earnings Per Common Share</t>
  </si>
  <si>
    <t>Earnings Per Share [Abstract]</t>
  </si>
  <si>
    <t>4. (Loss) Earnings Per Common Share Basic (loss) earnings per
share has been computed on the basis of the weighted average number of shares of common stock outstanding. Diluted (loss) earnings
per share has been computed on the basis of the weighted average number of shares of common stock outstanding after giving effect
to potential common shares from dilutive stock options and certain non-vested shares of restricted stock. The following table provides
the reconciliation between average shares used to compute basic and diluted (loss) earnings per share:
Three Months Ended June 30, Six Months Ended June 30,
2017 2016 2017 2016
Weighted average shares outstanding (in thousands):
Basic weighted average shares outstanding 14,263 14,213 14,264 14,208
Dilutive effect of stock options and certain non-vested shares of restricted stock — 80 — 87
Diluted weighted average shares outstanding 14,263 14,293 14,264 14,295 For each of the three
and six month periods ended June 30, 2017, options to purchase 445,000 shares of common stock were outstanding but were not included
in the computation of diluted loss per share as the option’s exercise price was greater than the average market price of
the common shares for the each period. An additional 156,606 and 176,479 common stock equivalents related to options and restricted
stock awards were excluded for the three and six months ended June 30, 2017, respectively, as their inclusion would be anti-dilutive,
thereby decreasing the net losses per share. For the three and six month periods ended June 30, 2016, options to purchase 350,000
and 430,000 shares of common stock, respectively, were outstanding but were not included in the computation of diluted earnings
per share as the option’s exercise price was greater than the average market price of the common shares for the respective
periods. An additional 79,167 and 87,387 common stock equivalents related to options and restricted stock awards were excluded
from the calculation of diluted net loss per share from discontinued operations for the three and six months ended June 30, 2016,
respectively, as their inclusion would be anti-dilutive, thereby decreasing the net losses per share.</t>
  </si>
  <si>
    <t>Equity Method Investments</t>
  </si>
  <si>
    <t>Equity Method Investments and Joint Ventures [Abstract]</t>
  </si>
  <si>
    <t xml:space="preserve">5. Equity Method Investments The following summarizes
our equity method investments:
June 30, 2017 December 31, 2016
(dollars in thousands)
Entity Carrying Amount Economic Interest Carrying Amount Economic Interest
RELM Wireless Corporation $ 4,328 8.3 % $ 4,382 8.3 %
Itasca Capital, Ltd. 5,870 32.3 % 3,368 32.3 %
1347 Property Insurance Holdings, Inc. 7,936 17.4 % 5,348 12.1 %
Total $ 18,134 $ 13,098 The following summarizes
the (loss) income of equity method investees reflected in the Statement of Operations:
Three Months Ended June 30, Six Months Ended June 30,
2017 2016 2017 2016
Entity (in thousands)
RELM Wireless Corporation $ (105 ) $ — $ (97 ) $ 41
Itasca Capital, Ltd. (150 ) — 2,311 —
1347 Property Insurance Holdings, Inc. 43 — 55 —
Total (loss) income $ (212 ) $ — $ 2,269 $ 41 RELM Wireless Corporation
(“RELM”) is a publicly traded company that designs, manufactures, and markets two-way land mobile radios, repeaters,
base stations, and related components and subsystems. The Company’s Chief Executive Officer is chairman of the board of directors
of RELM, and controls entities that, when combined with the Company’s ownership in RELM, own greater than 20% of RELM, providing
the Company with significant influence over RELM, but not controlling interest. The Company received dividends of $0.1 million
and $0 for the three month periods ended June 30, 2017 and 2016, respectively. The Company received dividends of $0.2 million and
$0 for the six month periods ended June 30, 2017 and 2016, respectively. Based on quoted market prices, the market value of the
Company’s ownership in RELM was $4.3 million at June 30, 2017. Itasca Capital, Ltd. (“Itasca”)
is a publicly traded Canadian company that is an investment vehicle seeking transformative strategic investments. The Company’s
Chief Executive Officer is a member of the board of directors of Itasca. This board seat, combined with the Company’s 32.3%
ownership of Itasca, provide the Company with significant influence over Itasca, but not controlling interest. The Company did
not receive dividends from Itasca during the three and six month periods ended June 30, 2017 or 2016. Based on quoted market prices,
the market value of the Company’s ownership in Itasca was $3.8 million at June 30, 2017. As of December 31, 2016,
the Company owned 12.1% of 1347 Property Insurance Holdings, Inc. (“PIH”) and purchased shares increasing its ownership
to 17.4% during the six months ended June 30, 2017 for an additional $2.5 million. PIH is a publicly traded company that provides
property and casualty insurance in the States of Louisiana, Texas, and Florida. The Company’s Chief Executive Officer was
named to the board of directors of PIH in December 2016. This board seat and the Chief Executive Officer’s control of other
entities that own shares of PIH, combined with the Company’s 17.4% ownership of PIH, provide the Company with significant
influence over PIH, but not controlling interest. The Company did not receive dividends from PIH during the three and six month
periods ended June 30, 2017 or 2016. Based on quoted market prices, the market value of the Company’s ownership in PIH was
$8.3 million at June 30, 2017. As of June 30, 2017, our
retained earnings included undistributed earnings from our equity method investees of $1.9 million. The summarized financial
information presented below reflects the financial information of the Company’s significant equity method investee, Itasca,
for the six months ended March 31, 2017, consistent with the Company’s recognition of the results of its equity method investments
on a one-quarter lag. The summarized financial information is presented only for the periods when the Company owned its investment.
For the six months ended March 31, 2017
(in thousands)
Revenue $ —
Gross profit $ —
Operating loss from continuing operations $ (114 )
Net income $ 7,207 (1) (1) Net income primarily related to unrealized
gains on investments. </t>
  </si>
  <si>
    <t>Intangible Assets</t>
  </si>
  <si>
    <t>Goodwill and Intangible Assets Disclosure [Abstract]</t>
  </si>
  <si>
    <t xml:space="preserve">6. Intangible Assets Intangible assets consisted
of the following at June 30, 2017:
Useful life Gross Accumulated amortization Net
(Years) (in thousands)
Intangible assets not yet subject to amortization:
Software in development $ 1,273 $ — $ 1,273
Intangible assets subject to amortization:
Software in service 5 2,496 (285 ) 2,211
Product formulation 10 470 (313 ) 157
Total $ 4,239 $ (598 ) $ 3,641 Intangible assets consisted
of the following at December 31, 2016:
Useful life Gross Accumulated amortization Net
(Years) (in thousands)
Intangible assets not yet subject to amortization:
Software in development $ 508 $ — $ 508
Intangible assets subject to amortization:
Software in service 5 1,764 (93 ) 1,671
Product formulation 10 454 (276 ) 178
Total $ 2,726 $ (369 ) $ 2,357 Amortization expense relating
to intangible assets was $0.2 million and insignificant, respectively, for the six months ended June 30, 2017 and 2016. The following table shows
the Company’s estimated future amortization expense related to intangible assets currently subject to amortization for the
next five years.
Amount
(in thousands)
Remainder 2017 $ 286
2018 561
2019 550
2020 541
2021 405
Thereafter 25
Total $ 2,368 </t>
  </si>
  <si>
    <t xml:space="preserve">7. Goodwill The following represents
a summary of changes in the Company’s carrying amount of goodwill for the six months ended June 30, 2017 (in thousands):
Balance as of December 31, 2016 $ 889
Foreign currency translation 31
Balance as of June 30, 2017 $ 920 </t>
  </si>
  <si>
    <t>Warranty Reserves</t>
  </si>
  <si>
    <t>Guarantees and Product Warranties [Abstract]</t>
  </si>
  <si>
    <t xml:space="preserve">8. Warranty Reserves In most instances, the
Company’s digital projection products are covered by the manufacturing firm’s original warranty; however, for certain
customers the Company may grant warranties in excess of the manufacturer’s warranty for digital products. In addition, the
Company provides warranty coverage on screens it manufactures. The Company accrues for these costs at the time of sale. The following
table summarizes warranty activity for the three and six months ended June 30, 2017 and 2016:
Three Months Ended June 30, Six Months Ended June 30,
2017 2016 2017 2016
(in thousands)
Warranty accrual at beginning of period $ 462 $ 314 $ 645 $ 310
Charged to expense 128 191 175 348
Claims paid, net of recoveries (142 ) (123 ) (373 ) (281 )
Foreign currency adjustment 9 (2 ) 10 3
Warranty accrual at end of period $ 457 $ 380 $ 457 $ 380 </t>
  </si>
  <si>
    <t>Debt</t>
  </si>
  <si>
    <t>Debt Disclosure [Abstract]</t>
  </si>
  <si>
    <t>9. Debt Long-term debt The Company’s long-term
debt consists of the following (in thousands):
June 30, 2017 December 31, 2016
$2 million term loan $ 1,998 $ —
Less: current portion (63 ) —
Less: unamortized debt issuance costs (37 ) —
Long-term debt $ 1,899 $ — On April 27, 2017, the
Company entered into a debt agreement with a bank consisting of 1) a $2 million five-year term loan secured by a first lien deed
of trust on the Company’s Alpharetta, GA facility, bearing interest at a fixed rate of 4.5% and payable in equal monthly
installments of principal and interest calculated based on a 20-year amortization schedule with a final balloon payment of approximately
$1.7 million due on May 10, 2022, and 2) a line of credit of up to $1 million secured by a second lien deed of trust on the Company’s
Alpharetta, GA facility, bearing interest at the Prime Rate published in the Wall Street Journal plus 0.25% and with a term ending
May 10, 2018. The debt agreement requires the Company to maintain a ratio of total liabilities to tangible net worth not in excess
of 3:1 and maintain minimum liquidity of $2 million. The Company was in compliance with its debt covenants as of June 30, 2017.
There were no borrowings outstanding on the line of credit as of June 30, 2017. The Company’s Chairman and Chief Executive
Officer is also a member of the bank’s board of directors. Scheduled long-term debt
repayments are as follows (in thousands):
Remainder of 2017 $ 31
2018 64
2019 68
2020 70
2021 74
Thereafter 1,691
Total $ 1,998 Short-term Debt Short-term debt at June
30, 2017 consists of a $2.5 million progress payment note to facilitate the lessor’s purchase of equipment to be leased
by the Company. The total purchase price for the equipment is expected to be approximately $5.6 million. The lessor made a progress
payment of $2.5 million to the seller of the equipment on June 26, 2017, which represents the principal amount under the note
and was recorded as a deposit on equipment to be leased on the condensed consolidated balance sheet. The note bears interest at
a rate of 3.25% and will be considered repaid when the lessor pays the remaining balance of the purchase price to the seller of
the equipment and the Company executes a lease for the equipment under a master lease agreement. Any outstanding principal balance
on the note not considered repaid on or before August 31, 2017 will become due and payable on demand.</t>
  </si>
  <si>
    <t>Income Taxes</t>
  </si>
  <si>
    <t>Income Tax Disclosure [Abstract]</t>
  </si>
  <si>
    <t>10. Income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should be recorded
against all of the Company’s U.S. tax jurisdiction deferred tax assets as of June 30, 2017 and December 31, 2016. The Company has completed
the examination for Federal purposes for the 2011 fiscal year with no changes. The Company is subject to examination for Federal
purposes for fiscal years 2013, 2014, 2015, and 2016. In most cases, the Company is subject to examinations by state or local
jurisdictions based on the particular jurisdiction’s statute of limitations.</t>
  </si>
  <si>
    <t>Stock Compensation</t>
  </si>
  <si>
    <t>Disclosure of Compensation Related Costs, Share-based Payments [Abstract]</t>
  </si>
  <si>
    <t xml:space="preserve">11. Stock Compensation The Company recognizes
compensation expense for all stock-based payment awards made to employees and directors based on their estimated grant date fair
values. Stock-based compensation expense included in selling and administrative expenses approximated $0.2 million and $0.1 million
for the three months ended June 30, 2017 and 2016, respectively, and $0.3 million and $0.2 million, respectively, for the six months
ended June 30, 2017 and 2016, respectively. Equity Compensation Plans The Company’s 2010
Long-Term Incentive Plan (“2010 Plan”) provided the Compensation Committee of the Board of Directors with the discretion
to grant stock options, stock appreciation rights, restricted shares, restricted stock units, performance shares, and performance
units. Vesting terms varied with each grant and could be subject to vesting upon a “change in control” of the Company. The Ballantyne Strong,
Inc. 2014 Non-Employee Directors’ Restricted Stock Plan (the “2014 Non-Employee Plan”) provided for the award
of restricted shares to outside directors. Shares issued under the 2014 Non-Employee Plan vested the day preceding the Company’s
Annual Meeting of Stockholders in the year following issuance. The 2010 Plan and the 2014 Non-Employee Plan were replaced during
the second quarter of 2017 by the 2017 Omnibus Equity Compensation Plan (“2017 Plan”), and therefore, no additional
awards will be granted under the 2010 Plan or the 2014 Non-Employee Plan. The 2017 Plan was approved
by the Company’s shareholders at the annual meeting on June 15, 2017, and provides the Compensation Committee of the Board
of Directors with the discretion to grant stock options, stock appreciation rights, restricted shares, restricted stock units,
performance shares, performance units, and other share-based awards and cash-based awards. Vesting terms vary with each grant and
may be subject to vesting upon a “change in control” of the Company. The total number of shares reserved for issuance
under the 2017 Plan is 1,371,189 shares. Options The Company granted a total
of 395,000 and 100,000 options during the six month periods ended June 30, 2017 and 2016, respectively. Options to purchase shares
of common stock were granted with exercise prices equal to the fair value of the common stock on the date of grant. The weighted average grant
date fair value of stock options granted during the six month periods ended June 30, 2017 and 2016 was $2.42 and $1.42, respectively.
The fair value of each stock option granted was estimated on the date of grant using a Black-Scholes valuation model with the following
weighted average assumptions:
2017 2016
Expected dividend yield at date of grant 0.00 % 0.00 %
Risk-free interest rate 2.01 % 1.35 %
Expected stock price volatility 34.77 % 32.26 %
Expected life of options (in years) 6.0 6.0 The risk-free interest
rate assumptions were based on the U.S. Treasury yield curve in effect at the time of the grant. During 2017, the expected volatility
was based on historical daily price changes of the Company’s stock for six years prior to the date of grant. During 2016,
the Company used a one year period to calculate volatility, but updated this assumption in the current year to align the expected
volatility with the expected life of the options. The expected life of options is the average number of years the Company estimates
that options will be outstanding. The following table summarizes
stock option activity for the six months ended June 30, 2017:
Number of Options
Weighted Per Share Weighted Average Remaining Contractual Term
Aggregate (in thousands)
Outstanding at December 31, 2016 545,300 $ 4.78 9.68 $ 1,757
Granted 395,000 6.53
Exercised (7,000 ) 4.70
Forfeited (10,000 ) 6.87
Outstanding at June 30, 2017 923,300 $ 5.54 9.14 $ 1,124
Exercisable at June 30, 2017 141,300 $ 4.33 8.10 $ 335 The aggregate intrinsic
value in the table above represents the total that would have been received by the option holders if all in-the-money options had
been exercised and sold on June 30, 2017. As of June 30, 2017, 782,000
stock option awards were non-vested. Unrecognized compensation cost related to stock option awards was approximately $1.5 million,
which is expected to be recognized over a weighted average period of 4.3 years. Restricted Stock The Company estimates the
fair value of restricted stock awards based upon the market price of the underlying common stock on the date of grant. As of June
30, 2017, the total unrecognized compensation cost related to non-vested restricted stock awards was approximately $0.8 million,
which is expected to be recognized over a weighted average period of 2.1 years. The following table summarizes
restricted share activity for the six months ended June 30, 2017:
Number of Restricted Stock Shares Weighted Average Grant Price Fair Value
Non-vested at December 31, 2016 58,295 $ 4.77
Granted 85,000 6.50
Shares vested (43,295 ) 4.92
Shares forfeited — —
Non-vested at June 30, 2017 100,000 $ 6.17 The following table summarizes
restricted stock unit activity for the six months ended June 30, 2017:
Number of Restricted Stock Units
Weighted Average Grant Price Fair Value
Non-vested at December 31, 2016 13,750 $ 4.24
Granted 30,835 6.81
Shares vested — —
Shares forfeited — —
Non-vested at June 30, 2017 44,585 $ 6.02 </t>
  </si>
  <si>
    <t>Commitments, Contingencies and Concentrations</t>
  </si>
  <si>
    <t>Commitments and Contingencies Disclosure [Abstract]</t>
  </si>
  <si>
    <t xml:space="preserve">12. Commitments, Contingencies and Concentrations Litigation In the ordinary course
of business operations, we are involved, from time to time, in certain legal disputes. No such disputes, individually or in the
aggregate, are expected to have a material effect on our business or financial condition. Concentrations The Company’s top
ten customers accounted for approximately 53.3% and 50.7% of total consolidated net revenues for the three and six months ended
June 30, 2017, respectively. Trade accounts receivable from these customers represented approximately 42.7% of net consolidated
receivables at June 30, 2017. While the Company believes its relationships with such customers are stable, most arrangements are
made by purchase order and are terminable at will by either party. A significant decrease or interruption in business from the
Company’s significant customers could have a material adverse effect on the Company’s business, financial condition
and results of operations. The Company could also be adversely affected by such factors as changes in foreign currency rates and
weak economic and political conditions in each of the countries in which the Company sells its products. Financial instruments that
potentially expose the Company to a concentration of credit risk principally consist of accounts receivable. The Company sells
product to a large number of customers in many different geographic regions. To minimize credit concentration risk, the Company
performs ongoing credit evaluations of its customers’ financial condition. Leases The Company and its subsidiaries
lease plant and office facilities, furniture, autos and equipment under operating leases expiring through 2021. These leases generally
contain renewal options and the Company expects to renew or replace certain of these leases in the ordinary course of business. The Company’s future
minimum lease payments for leases at June 30, 2017 are as follows:
Capital Leases Operating Leases
(In thousands)
Remainder 2017 $ 131 $ 248
2018 246 469
2019 132 442
2020 — 264
2021 — 152
Thereafter — —
Total minimum lease payments $ 509 $ 1,575
Less: Amount representing interest (25 )
Present value of minimum lease payments 484
Less: Current maturities (240 )
Capital lease obligations, net of current portion $ 244 </t>
  </si>
  <si>
    <t>Business Segment Information</t>
  </si>
  <si>
    <t>Segment Reporting [Abstract]</t>
  </si>
  <si>
    <t>13. Business Segment Information As of June 30, 2017, the
Company’s operations were conducted principally through two business segments: Cinema and Digital Media. Cinema operations
include the sale of digital projection equipment, screens, and sound systems. Digital Media operations include the delivery of
end to end digital signage solutions, video communication solutions, content creation and management and service of digital signage
and digital cinema equipment. The Company allocates resources to business segments and evaluates the performance of these segments
based upon reported segment operating profit. The Company records intersegment sales at cost and has eliminated all significant
intersegment sales in consolidation. The results of discontinued operations are excluded from the Cinema segment information below. Summary by Business Segments
Three Months Ended June 30,
Six Months Ended June 30,
(In thousands) 2017 2016 2017 2016
Net revenue
Cinema $ 9,633 $ 11,288 $ 18,934 $ 21,015
Digital Media 9,777 9,753 18,430 17,499
Total segment net revenue 19,410 21,041 37,364 38,514
Eliminations (10 ) (483 ) (39 ) (842 )
Total net revenue $ 19,400 $ 20,558 $ 37,325 $ 37,672
Operating income (loss)
Cinema $ 2,235 $ 3,066 $ 4,276 $ 6,113
Digital Media (238 ) 831 (712 ) 945
Total segment operating income 1,997 3,897 3,564 7,058
Unallocated general and administrative expenses (2,830 ) (1,934 ) (4,994 ) (3,982 )
Other (expense) income
Interest, net (28) — (16 ) —
Cinema – foreign currency transaction loss (137 ) (154 ) (222 ) (1,039 )
Digital Media – foreign currency transaction (loss) gain 30 (26 ) 118 34
Cinema - excess distribution from joint venture — 502 — 502
Cinema 7 9 10 50
Digital Media — (3 ) — (7 )
Change in value of marketable securities – Corporate asset — 116 — (366 )
Total other (expense) income (128 ) 444 (110 ) (826 )
(Loss) earnings before income taxes and equity method investment (loss) income $ (961 ) $ 2,407 $ (1,540 ) $ 2,250
(In thousands) June 30, 2017 December 31, 2016
Identifiable assets, excluding assets held for sale
Cinema $ 25,953 $ 29,881
Digital Media 23,873 19,272
Corporate assets 18,134 13,098
Total $ 67,960 $ 62,251 Summary by Geographical Area
Three Months Ended June 30, Six Months Ended June 30,
(In thousands) 2017 2016 2017 2016
Net revenue
United States $ 14,884 $ 16,309 $ 29,218 $ 29,541
China 1,431 1,843 2,896 2,798
Latin America 520 593 804 975
Canada 1,787 1,172 3,007 2,277
Mexico 383 447 739 1,344
Europe 79 119 195 592
Asia (excluding China) 212 17 278 25
Other 104 58 188 120
Total $ 19,400 $ 20,558 $ 37,325 $ 37,672
(In thousands) June 30, 2017 December 31, 2016
Identifiable assets, excluding assets held for sale
United States $ 46,003 $ 40,255
Canada 21,957 21,996
Total $ 67,960 $ 62,251 Net revenues by business
segment are to unaffiliated customers. Identifiable assets by geographical area are based on location of facilities. Net sales
by geographical area are based on destination of sales.</t>
  </si>
  <si>
    <t>Summary of Significant Accounting Policies (Policies)</t>
  </si>
  <si>
    <t>Basis of Presentation and Principles of Consolidation</t>
  </si>
  <si>
    <t>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A. These condensed consolidated financial
statements should be read in conjunction with the consolidated financial statements and notes thereto included in the Company’s
Annual Report on Form 10-K/A for the fiscal year ended December 31, 2016. The condensed consolidated
balance sheet as of December 31, 2016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 During the second quarter
of 2017, the Company began classifying software in development as an intangible asset rather than property, plant and equipment,
to be consistent with its classification of software assets in service. Accordingly, approximately $0.5 million of software in
development at December 31, 2016 was reclassified to intangible assets from property, plant and equipment on the condensed consolidated
balance sheet to conform to the current period presentation. This reclassification had no effect on the Company’s reported
results of operations, comprehensive income, or cash flows.</t>
  </si>
  <si>
    <t>Use of Management Estimates</t>
  </si>
  <si>
    <t>Use of Management Estimates The preparation of condensed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t>
  </si>
  <si>
    <t>Marketable Securities</t>
  </si>
  <si>
    <t>Marketable Securities For the six months ended
June 30, 2016, the Company’s marketable securities were comprised of investments in the common stock of a publicly traded
company. Changes in fair value, based on the market price of the investee’s stock, were recognized in other income in the
condensed consolidated statement of operations. The Company used the fair value option to account for the investment to more appropriately
recognize the value of this investment in our condensed consolidated financial statements since the Company did not exert significant
influence over the investment, in which case the equity method of accounting would have been applied. None of the Company’s
investments were classified as marketable securities or accounted for using the fair value option during the six months ended
June 30, 2017.</t>
  </si>
  <si>
    <t>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loss) income resulting from these investments is reported under the line item captioned “equity
method investment (loss) income” in our condensed consolidated statements of operations. The carrying value of our equity
method investments is reported in equity method investments in the condensed consolidated balance sheets. The Company’s
equity method investments are reported initially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densed consolidated statements of cash flows. The Company assesses investments for
impairment whenever events or changes in circumstances indicate that the carrying value of an investment may not be recoverable.
The Company did not record any impairments related to its investments during the three and six month periods ended June 30, 2017
or 2016. Note 5 contains additional information on our equity method investments, which are held by the Company’s Cinema
segment.</t>
  </si>
  <si>
    <t>Fair Value of Financial Instruments</t>
  </si>
  <si>
    <t>Fair Value of Financial Instruments Assets and liabilities
measured at fair value are categorized into a fair value hierarchy based upon the observability of inputs to the valuation of an
asset or liability as of the measurement date. Inputs refer broadly to the assumptions that market participants would use in pricing
the asset or liability, including assumptions about risk. The categorization within the valuation hierarchy is based upon the lowest
level of input that is significant to the fair value measurement. Financial assets and liabilities carried at fair value ar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measured at fair value based upon the level within the fair value hierarchy in which the fair
value measurements fall, as of June 30, 2017 and December 31, 2016. Fair values measured on
a recurring basis at June 30, 2017 (in thousands):
Level 1 Level 2 Level 3 Total
Cash and cash equivalents $ 2,800 $ — $ — $ 2,800
Notes receivable — — 1,669 1,669
Total $ 2,800 $ — $ 1,669 $ 4,469 Fair values measured on
a recurring basis at December 31, 2016 (in thousands):
Level 1 Level 2 Level 3 Total
Cash and cash equivalents $ 7,596 $ — $ — $ 7,596
Notes receivable — — 1,669 1,669
Total $ 7,596 $ — $ 1,669 $ 9,265 Quantitative information
about the Company’s level 3 fair value measurements at June 30, 2017 is set forth below:
Fair Value at (in thousands) Valuation Technique Unobservable input Range
Notes receivable $ 1,669 Discounted cash flow Probability of default 53 %
Discount rate 18 % The notes receivable are
recorded at estimated fair value at June 30, 2017. The significant unobservable
inputs used in the fair value measurement of the Company’s notes receivable are discount rate and probability of default.
Significant increases (decreases) in any of these inputs in isolation would result in a significantly lower (higher) fair value
measurement. There were no changes in the fair value of the Company’s notes receivable recorded during the three and six
months ended June 30, 2017 or 2016. The Company’s short-term
and long-term debt are recorded at historical cost. As of June 30, 2017, the Company’s long-term debt, including current
maturities, had a carrying value of $2.0 million. Based on discounted cash flows using current quoted interest rates (Level 2 of
the fair value hierarchy), the estimated fair value at June 30, 2017 was $2.0 million. The carrying values of
all other financial assets and liabilities, including accounts receivable, accounts payable, accrued expenses, and short-term
debt, reported in the condensed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the six months ended June 30, 2017, the Company did not have any significant
non-recurring measurements of non-financial assets or liabilities.</t>
  </si>
  <si>
    <t>Recently Issued Accounting Pronouncements</t>
  </si>
  <si>
    <t>Recently Issued Accounting Pronouncements In May 2014, the Financial
Accounting Standards Board (“FASB”) issued Accounting Standards Update (“ASU”) 2014-09, “Revenue
from Contracts with Customers (Topic 606)”. ASU 2014-09 requires an entity to recognize the amount of revenue to which it
expects to be entitled for the transfer of promised goods or services to customers. The ASU will replace most existing revenue
recognition guidance in U.S. GAAP when it becomes effective. The guidance is effective for the Company beginning January 1, 2018.
An entity may adopt this ASU either retrospectively or through a cumulative effect adjustment as of the start of the first period
for which it applies the ASU. The Company has obtained an understanding of ASU 2014-09 and has begun to analyze the impact of the
new standard on its financial results. The Company has completed a high-level assessment of the attributes within its contracts
for its major products and services, and has started assessing potential impacts to its internal processes, control environment,
and disclosures. The Company expects to adopt this ASU through a cumulative effect adjustment as of January 1, 2018. While the
Company has not yet quantified the impact that the adoption of ASU 2014-09 will have on the consolidated financial statements,
the Company is continuing to evaluate the impact of the new standard on our financial results and other possible impacts. The Company
will continue to provide enhanced disclosures as we continue our assessment. In July 2015, the FASB
issued ASU 2015-11, “Simplifying the Measurement of Inventory”. ASU 2015-11 requires an entity utilizing the first
in-first out inventory method to change their measurement principle for inventory changes from the lower of cost or market to lower
of cost or net realizable value. The Company prospectively adopted the guidance effective January 1, 2017. The adoption of ASU
2015-11 did not have a material effect on the Company’s consolidated financial statements. In January 2016, the FASB
issued ASU 2016-01, “Financial Instruments—Overall: Recognition and Measurement of Financial Assets and Financial Liabilities”.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h the entity’s other deferred tax assets; and modifies certain fair value disclosure requirements. ASU 2016-01
is effective for financial statements issued for fiscal years beginning after December 15, 2017, and interim periods within those
fiscal years. Early adoption is not permitted. The adoption of ASU 2016-01 is not expected to have a material effect on the Company’s
consolidated financial statements. In February 2016, the FASB
issued ASU 2016-02, “Leases (Topic 842)”. ASU 2016-02 requires lessees to recognize a lease liability and a right-to-use
asset for all leases, including operating leases with a term greater than twelve months, on its balance sheet. This ASU is effective
in fiscal years beginning after December 15, 2018, with early adoption permitted, and requires a modified retrospective transition
method. The Company is evaluating the requirements of ASU 2016-02 and its potential impact on the Company’s financial statements.
The Company has leases primarily for property and equipment and is in the process of identifying and evaluating these leases for
purposes of ASU 2016-02. For each of these leases, the term will be evaluated, including extension and renewal options as well
as the lease payments. While the Company has not yet quantified the impact that the adoption of ASU 2016-02 will have on its consolidated
financial statements, the Company expects to record assets and liabilities on its balance sheet upon adoption of this standard,
which may be material. The Company will continue to provide enhanced disclosures as it continues its assessment. In March 2016, the FASB
issued ASU 2016-09, “Compensation—Stock Compensation (Topic 718): Improvements to Employee Share-Based Payment Accounting”.
ASU 2016-09 simplifies accounting for share-based payment transactions, including the income tax consequences, classification of
awards as either equity or liabilities, an option to recognize gross stock compensation expense with actual forfeitures recognized
as they occur, and certain classifications on the statement of cash flows. The Company adopted the guidance effective January 1,
2017 on a prospective basis. Additionally, as required by ASU 2016-09, when calculating diluted earnings per share, excess tax
benefits were excluded from the calculation of assumed proceeds since such amounts are recognized in the income statement. The
Company applied the cash flow presentation requirements prospectively, and the 2016 statement of cash flows was not adjusted. ASU
2016-09 also allows an entity to elect as an accounting policy either to estimate the total number of awards for which the requisite
service period will not be rendered or to account for forfeitures for service-based awards as they occur. The Company has elected
to account for forfeitures as they occur. In June 2016, the FASB
issued ASU 2016-13, “Financial Instruments—Credit Losses (Topic 326): Measurement of Credit Losses on Financial Instruments”.
This ASU will require the measurement of all expected credit losses for financial assets, including trade receivables, held at
the reporting date based on historical experience, current conditions, and reasonable and supportable forecasts. The guidance is
effective for annual reporting periods beginning after December 15, 2019 and interim periods within those fiscal years. The Company
believes its adoption will not significantly impact the Company’s results of operations and financial position. In August 2016, the FASB
issued ASU 2016-15, “Statement of Cash Flows (Topic 230): Classification of Certain Cash Receipts and Cash Payments,”
which eliminates the diversity in practice related to eight cash flow classification issues. The Company adopted this ASU in the
first quarter of 2017 on a prospective basis. Adoption affected the classification of dividends received from equity method investees
on the statement of cash flows, but did not have any other impact. In January 2017, the FASB
issued ASU 2017-04, “Intangibles—Goodwill and Other (Topic 350): Simplifying the Test for Goodwill Impairment”.
The new guidance eliminates Step 2 of the goodwill impairment testing which requires the fair value of individual assets and liabilities
of a reporting unit to be determined when measuring goodwill impairment. The new guidance may result in different amounts of impairment
that could be recognized compared to existing guidance. In addition, failing step 1 of the impairment test, where the carrying
value of a reporting unit is compared to its fair value, may not result in impairment under existing guidance. However, under
the revised guidance, failing step 1 will always result in a goodwill impairment. ASU 2017-04 is to be applied prospectively for
goodwill impairment testing performed in years beginning after December 15, 2019. The Company does not believe the adoption will
significantly impact the Company’s results of operations or financial position.</t>
  </si>
  <si>
    <t>Discontinued Operations (Tables)</t>
  </si>
  <si>
    <t>Schedule of Comparative Financial Results of Discontinued Operations</t>
  </si>
  <si>
    <t>The summary comparative
financial results of discontinued operations were as follows (in thousands):
Three Months Ended June 30, Six Months Ended June 30,
2017 2016 2017 2016
Total net revenues $ 12 $ 2,435 $ 24 $ 5,857
Total cost of revenues 22 2,899 48 5,791
Total selling and administrative expenses 43 346 53 706
Loss from operations of discontinued operations (53 ) (810 ) (77 ) (640 )
Loss before income taxes (26 ) (807 ) (49 ) (620 )
Income tax expense — (114 ) — (114 )
Net loss from discontinued operations, net of tax $ (26 ) $ (921 ) $ (49 ) $ (734 )</t>
  </si>
  <si>
    <t>Summary of Significant Accounting Policies (Tables)</t>
  </si>
  <si>
    <t>Schedule of Fair Value Measured Financial Assets and Liabilities</t>
  </si>
  <si>
    <t xml:space="preserve">Fair values measured on
a recurring basis at June 30, 2017 (in thousands):
Level 1 Level 2 Level 3 Total
Cash and cash equivalents $ 2,800 $ — $ — $ 2,800
Notes receivable — — 1,669 1,669
Total $ 2,800 $ — $ 1,669 $ 4,469 Fair values measured on
a recurring basis at December 31, 2016 (in thousands):
Level 1 Level 2 Level 3 Total
Cash and cash equivalents $ 7,596 $ — $ — $ 7,596
Notes receivable — — 1,669 1,669
Total $ 7,596 $ — $ 1,669 $ 9,265 </t>
  </si>
  <si>
    <t>Summary of Quantitative Information About Company's Level 3 Fair Value Measurements</t>
  </si>
  <si>
    <t xml:space="preserve">Quantitative information
about the Company’s level 3 fair value measurements at June 30, 2017 is set forth below:
Fair Value at (in thousands) Valuation Technique Unobservable input Range
Notes receivable $ 1,669 Discounted cash flow Probability of default 53 %
Discount rate 18 % </t>
  </si>
  <si>
    <t>(Loss) Earnings Per Common Share (Tables)</t>
  </si>
  <si>
    <t>Schedule of Reconciliation Between Basic and Diluted Earnings Per Share</t>
  </si>
  <si>
    <t xml:space="preserve">The following table provides
the reconciliation between average shares used to compute basic and diluted (loss) earnings per share:
Three Months Ended June 30, Six Months Ended June 30,
2017 2016 2017 2016
Weighted average shares outstanding (in thousands):
Basic weighted average shares outstanding 14,263 14,213 14,264 14,208
Dilutive effect of stock options and certain non-vested shares of restricted stock — 80 — 87
Diluted weighted average shares outstanding 14,263 14,293 14,264 14,295 </t>
  </si>
  <si>
    <t>Equity Method Investments (Tables)</t>
  </si>
  <si>
    <t>Summary of Equity Method Investments</t>
  </si>
  <si>
    <t xml:space="preserve">The following summarizes
our equity method investments:
June 30, 2017 December 31, 2016
(dollars in thousands)
Entity Carrying Amount Economic Interest Carrying Amount Economic Interest
RELM Wireless Corporation $ 4,328 8.3 % $ 4,382 8.3 %
Itasca Capital, Ltd. 5,870 32.3 % 3,368 32.3 %
1347 Property Insurance Holdings, Inc. 7,936 17.4 % 5,348 12.1 %
Total $ 18,134 $ 13,098 </t>
  </si>
  <si>
    <t>Summary of Income (Loss) of Equity Method Investees</t>
  </si>
  <si>
    <t xml:space="preserve">The following summarizes
the (loss) income of equity method investees reflected in the Statement of Operations:
Three Months Ended June 30, Six Months Ended June 30,
2017 2016 2017 2016
Entity (in thousands)
RELM Wireless Corporation $ (105 ) $ — $ (97 ) $ 41
Itasca Capital, Ltd. (150 ) — 2,311 —
1347 Property Insurance Holdings, Inc. 43 — 55 —
Total (loss) income $ (212 ) $ — $ 2,269 $ 41 </t>
  </si>
  <si>
    <t>Summarized Financial Information</t>
  </si>
  <si>
    <t xml:space="preserve">The summarized financial
information is presented only for the periods when the Company owned its investment.
For the six months ended March 31, 2017
(in thousands)
Revenue $ —
Gross profit $ —
Operating loss from continuing operations $ (114 )
Net income $ 7,207 (1) (1) Net income primarily related to unrealized
gains on investments. </t>
  </si>
  <si>
    <t>Intangible Assets (Tables)</t>
  </si>
  <si>
    <t>Schedule of Intangible Assets</t>
  </si>
  <si>
    <t xml:space="preserve">Intangible assets consisted
of the following at June 30, 2017:
Useful life Gross Accumulated amortization Net
(Years) (in thousands)
Intangible assets not yet subject to amortization:
Software in development $ 1,273 $ — $ 1,273
Intangible assets subject to amortization:
Software in service 5 2,496 (285 ) 2,211
Product formulation 10 470 (313 ) 157
Total $ 4,239 $ (598 ) $ 3,641 Intangible assets consisted
of the following at December 31, 2016:
Useful life Gross Accumulated amortization Net
(Years) (in thousands)
Intangible assets not yet subject to amortization:
Software in development $ 508 $ — $ 508
Intangible assets subject to amortization:
Software in service 5 1,764 (93 ) 1,671
Product formulation 10 454 (276 ) 178
Total $ 2,726 $ (369 ) $ 2,357 </t>
  </si>
  <si>
    <t>Schedule of Intangible Assets Future Amortization Expense</t>
  </si>
  <si>
    <t xml:space="preserve">The following table shows
the Company’s estimated future amortization expense related to intangible assets currently subject to amortization for the
next five years.
Amount
(in thousands)
Remainder 2017 $ 286
2018 561
2019 550
2020 541
2021 405
Thereafter 25
Total $ 2,368 </t>
  </si>
  <si>
    <t>Goodwill (Tables)</t>
  </si>
  <si>
    <t>Summary of Changes in Carrying Amount of Goodwill</t>
  </si>
  <si>
    <t xml:space="preserve">The following represents
a summary of changes in the Company’s carrying amount of goodwill for the six months ended June 30, 2017 (in thousands):
Balance as of December 31, 2016 $ 889
Foreign currency translation 31
Balance as of June 30, 2017 $ 920 </t>
  </si>
  <si>
    <t>Warranty Reserves (Tables)</t>
  </si>
  <si>
    <t>Product Warranties Disclosures [Abstract]</t>
  </si>
  <si>
    <t>Schedule of Product Warranty Liability</t>
  </si>
  <si>
    <t xml:space="preserve">The following table summarizes
warranty activity for the three and six months ended June 30, 2017 and 2016:
Three Months Ended June 30, Six Months Ended June 30,
2017 2016 2017 2016
(in thousands)
Warranty accrual at beginning of period $ 462 $ 314 $ 645 $ 310
Charged to expense 128 191 175 348
Claims paid, net of recoveries (142 ) (123 ) (373 ) (281 )
Foreign currency adjustment 9 (2 ) 10 3
Warranty accrual at end of period $ 457 $ 380 $ 457 $ 380 </t>
  </si>
  <si>
    <t>Debt (Tables)</t>
  </si>
  <si>
    <t>Schedule of Long-term Debt</t>
  </si>
  <si>
    <t xml:space="preserve">The Company’s long-term
debt consists of the following (in thousands):
June 30, 2017 December 31, 2016
$2 million term loan $ 1,998 $ —
Less: current portion (63 ) —
Less: unamortized debt issuance costs (37 ) —
Long-term debt $ 1,899 $ — </t>
  </si>
  <si>
    <t>Schedule of Long-term Debt Maturities</t>
  </si>
  <si>
    <t xml:space="preserve">Scheduled long-term debt
repayments are as follows (in thousands):
Remainder of 2017 $ 31
2018 64
2019 68
2020 70
2021 74
Thereafter 1,691
Total $ 1,998 </t>
  </si>
  <si>
    <t>Stock Compensation (Tables)</t>
  </si>
  <si>
    <t>Schedule of Weighted Average Assumptions for Fair Value of Stock Options Granted During the Period</t>
  </si>
  <si>
    <t xml:space="preserve">The fair value of each
stock option granted was estimated on the date of grant using a Black-Scholes valuation model with the following weighted average
assumptions:
2017 2016
Expected dividend yield at date of grant 0.00 % 0.00 %
Risk-free interest rate 2.01 % 1.35 %
Expected stock price volatility 34.77 % 32.26 %
Expected life of options (in years) 6.0 6.0 </t>
  </si>
  <si>
    <t>Summary of Stock Options Activities</t>
  </si>
  <si>
    <t xml:space="preserve">The following table summarizes
stock option activity for the six months ended June 30, 2017:
Number of Options
Weighted Per Share Weighted Average Remaining Contractual Term
Aggregate (in thousands)
Outstanding at December 31, 2016 545,300 $ 4.78 9.68 $ 1,757
Granted 395,000 6.53
Exercised (7,000 ) 4.70
Forfeited (10,000 ) 6.87
Outstanding at June 30, 2017 923,300 $ 5.54 9.14 $ 1,124
Exercisable at June 30, 2017 141,300 $ 4.33 8.10 $ 335 </t>
  </si>
  <si>
    <t>Summary of Restricted Stock Activity</t>
  </si>
  <si>
    <t xml:space="preserve">The following table summarizes
restricted share activity for the six months ended June 30, 2017:
Number of Restricted Stock Shares Weighted Average Grant Price Fair Value
Non-vested at December 31, 2016 58,295 $ 4.77
Granted 85,000 6.50
Shares vested (43,295 ) 4.92
Shares forfeited — —
Non-vested at June 30, 2017 100,000 $ 6.17 </t>
  </si>
  <si>
    <t>Schedule of Nonvested Restricted Stock Units Activity</t>
  </si>
  <si>
    <t xml:space="preserve">The following table summarizes
restricted stock unit activity for the six months ended June 30, 2017:
Number of Restricted Stock Units
Weighted Average Grant Price Fair Value
Non-vested at December 31, 2016 13,750 $ 4.24
Granted 30,835 6.81
Shares vested — —
Shares forfeited — —
Non-vested at June 30, 2017 44,585 $ 6.02 </t>
  </si>
  <si>
    <t>Commitments, Contingencies and Concentrations (Tables)</t>
  </si>
  <si>
    <t>Schedule of Leases Future Minimum Lease Payments</t>
  </si>
  <si>
    <t xml:space="preserve">The Company’s future
minimum lease payments for leases at June 30, 2017 are as follows:
Capital Leases Operating Leases
(In thousands)
Remainder 2017 $ 131 $ 248
2018 246 469
2019 132 442
2020 — 264
2021 — 152
Thereafter — —
Total minimum lease payments $ 509 $ 1,575
Less: Amount representing interest (25 )
Present value of minimum lease payments 484
Less: Current maturities (240 )
Capital lease obligations, net of current portion $ 244 </t>
  </si>
  <si>
    <t>Business Segment Information (Tables)</t>
  </si>
  <si>
    <t>Schedule of Segment Reporting Information by Segment</t>
  </si>
  <si>
    <t xml:space="preserve">Summary by Business Segments
Three Months Ended June 30,
Six Months Ended June 30,
(In thousands) 2017 2016 2017 2016
Net revenue
Cinema $ 9,633 $ 11,288 $ 18,934 $ 21,015
Digital Media 9,777 9,753 18,430 17,499
Total segment net revenue 19,410 21,041 37,364 38,514
Eliminations (10 ) (483 ) (39 ) (842 )
Total net revenue $ 19,400 $ 20,558 $ 37,325 $ 37,672
Operating income (loss)
Cinema $ 2,235 $ 3,066 $ 4,276 $ 6,113
Digital Media (238 ) 831 (712 ) 945
Total segment operating income 1,997 3,897 3,564 7,058
Unallocated general and administrative expenses (2,830 ) (1,934 ) (4,994 ) (3,982 )
Other (expense) income
Interest, net (28) — (16 ) —
Cinema – foreign currency transaction loss (137 ) (154 ) (222 ) (1,039 )
Digital Media – foreign currency transaction (loss) gain 30 (26 ) 118 34
Cinema - excess distribution from joint venture — 502 — 502
Cinema 7 9 10 50
Digital Media — (3 ) — (7 )
Change in value of marketable securities – Corporate asset — 116 — (366 )
Total other (expense) income (128 ) 444 (110 ) (826 )
(Loss) earnings before income taxes and equity method investment (loss) income $ (961 ) $ 2,407 $ (1,540 ) $ 2,250 </t>
  </si>
  <si>
    <t>Reconciliation of Assets from Segment to Consolidated</t>
  </si>
  <si>
    <t xml:space="preserve">(In thousands) June 30, 2017 December 31, 2016
Identifiable assets, excluding assets held for sale
Cinema $ 25,953 $ 29,881
Digital Media 23,873 19,272
Corporate assets 18,134 13,098
Total $ 67,960 $ 62,251 </t>
  </si>
  <si>
    <t>Schedule of Segment Reporting Information by Geographic Area</t>
  </si>
  <si>
    <t xml:space="preserve">Summary by Geographical Area
Three Months Ended June 30, Six Months Ended June 30,
(In thousands) 2017 2016 2017 2016
Net revenue
United States $ 14,884 $ 16,309 $ 29,218 $ 29,541
China 1,431 1,843 2,896 2,798
Latin America 520 593 804 975
Canada 1,787 1,172 3,007 2,277
Mexico 383 447 739 1,344
Europe 79 119 195 592
Asia (excluding China) 212 17 278 25
Other 104 58 188 120
Total $ 19,400 $ 20,558 $ 37,325 $ 37,672 </t>
  </si>
  <si>
    <t>Summary of Identifiable Assets by Geographical Area</t>
  </si>
  <si>
    <t xml:space="preserve">(In thousands) June 30, 2017 December 31, 2016
Identifiable assets, excluding assets held for sale
United States $ 46,003 $ 40,255
Canada 21,957 21,996
Total $ 67,960 $ 62,251 </t>
  </si>
  <si>
    <t>Discontinued Operations (Details Narrative) - USD ($) $ in Thousands</t>
  </si>
  <si>
    <t>May 17, 2017</t>
  </si>
  <si>
    <t>Nov. 04, 2016</t>
  </si>
  <si>
    <t>SWBTI [Member]</t>
  </si>
  <si>
    <t>Proceeds from sale of subsidiaries</t>
  </si>
  <si>
    <t>Strong Westrex, Inc. [Member]</t>
  </si>
  <si>
    <t>Discontinued Operations - Schedule of Comparative Financial Results of Discontinued Operations (Details) - USD ($) $ in Thousands</t>
  </si>
  <si>
    <t>Loss from operations of discontinued operations</t>
  </si>
  <si>
    <t>Loss before income taxes</t>
  </si>
  <si>
    <t>Summary of Significant Accounting Policies (Details Narrative) - USD ($) $ in Thousands</t>
  </si>
  <si>
    <t>12 Months Ended</t>
  </si>
  <si>
    <t>Long-term debt</t>
  </si>
  <si>
    <t>Long-term debt fair value</t>
  </si>
  <si>
    <t>Software in Development [Member]</t>
  </si>
  <si>
    <t>Amount reclassification made</t>
  </si>
  <si>
    <t>Summary of Significant Accounting Policies - Schedule of Fair Value Measured Financial Assets and Liabilities (Details) - USD ($) $ in Thousands</t>
  </si>
  <si>
    <t>Total</t>
  </si>
  <si>
    <t>Level 1 [Member]</t>
  </si>
  <si>
    <t>Level 2 [Member]</t>
  </si>
  <si>
    <t>Level 3 [Member]</t>
  </si>
  <si>
    <t>Summary of Significant Accounting Policies - Summary of Quantitative Information About Company's Level 3 Fair Value Measurements (Details) - USD ($) $ in Thousands</t>
  </si>
  <si>
    <t>Note receivable</t>
  </si>
  <si>
    <t>Valuation Technique</t>
  </si>
  <si>
    <t>Discounted cash flow</t>
  </si>
  <si>
    <t>Probability of default</t>
  </si>
  <si>
    <t>53.00%</t>
  </si>
  <si>
    <t>Discount rate</t>
  </si>
  <si>
    <t>18.00%</t>
  </si>
  <si>
    <t>(Loss) Earnings Per Common Share (Details Narrative) - shares</t>
  </si>
  <si>
    <t>Stock Option in Which Exercise Price Exceeds the Average Market Price of Common Shares [Member]</t>
  </si>
  <si>
    <t>Anti dilutive securities excluded from computation of earnings per share</t>
  </si>
  <si>
    <t>Restricted Stock Awards and Stock Options in Which Exercise Price is Less Than the Average Market Price of Common Shares [Member]</t>
  </si>
  <si>
    <t>(Loss) Earnings Per Common Share - Schedule of Reconciliation Between Basic and Diluted Earnings Per Share (Details) - shares</t>
  </si>
  <si>
    <t>Basic weighted average shares outstanding</t>
  </si>
  <si>
    <t>Dilutive effect of stock options and certain non-vested shares of restricted stock</t>
  </si>
  <si>
    <t>Diluted weighted average shares outstanding</t>
  </si>
  <si>
    <t>Equity Method Investments (Details Narrative) - USD ($) $ in Thousands</t>
  </si>
  <si>
    <t>Addional cost during the period</t>
  </si>
  <si>
    <t>Retained earnings undistributed earnings from our equity method investees</t>
  </si>
  <si>
    <t>Relm Wireless Corporation [Member]</t>
  </si>
  <si>
    <t>Dividend received</t>
  </si>
  <si>
    <t>Quoted market value of the company's ownership</t>
  </si>
  <si>
    <t>Equity method ownership percentage</t>
  </si>
  <si>
    <t>8.30%</t>
  </si>
  <si>
    <t>Relm Wireless Corporation [Member] | Chief Executive Officer [Member] | Minimum [Member]</t>
  </si>
  <si>
    <t>Combined equity ownership percentage</t>
  </si>
  <si>
    <t>20.00%</t>
  </si>
  <si>
    <t>Itasca Capital, Ltd. [Member]</t>
  </si>
  <si>
    <t>32.30%</t>
  </si>
  <si>
    <t>1347 Property Insurance Holdings, Inc. [Member]</t>
  </si>
  <si>
    <t>17.40%</t>
  </si>
  <si>
    <t>12.10%</t>
  </si>
  <si>
    <t>Equity Method Investments - Summary of Equity Method Investments (Details) - USD ($) $ in Thousands</t>
  </si>
  <si>
    <t>Equity investment, Carrying Amount</t>
  </si>
  <si>
    <t>Equity investment, Economic Interest</t>
  </si>
  <si>
    <t>Equity Method Investments - Summary of Income (Loss) of Equity Method Investees (Details) - USD ($) $ in Thousands</t>
  </si>
  <si>
    <t>Equity Method Investments [Member]</t>
  </si>
  <si>
    <t>Relm Wireless Corporation [Member] | Equity Method Investments [Member]</t>
  </si>
  <si>
    <t>Itasca Capital, Ltd. [Member] | Equity Method Investments [Member]</t>
  </si>
  <si>
    <t>1347 Property Insurance Holdings, Inc. [Member] | Equity Method Investments [Member]</t>
  </si>
  <si>
    <t>Equity Method Investments - Summarized Financial Information (Details) - Itasca Capital, Ltd. [Member] $ in Thousands</t>
  </si>
  <si>
    <t>Mar. 31, 2017USD ($)</t>
  </si>
  <si>
    <t>Revenue</t>
  </si>
  <si>
    <t>Operating income from continuing operations</t>
  </si>
  <si>
    <t>Net income</t>
  </si>
  <si>
    <t>[1]</t>
  </si>
  <si>
    <t>Net income primarily related to unrealized gains on investments.</t>
  </si>
  <si>
    <t>Intangible Assets (Details Narrative) - USD ($) $ in Thousands</t>
  </si>
  <si>
    <t>Amortization expense</t>
  </si>
  <si>
    <t>Intangible Assets - Schedule of Intangible Assets (Details) - USD ($) $ in Thousands</t>
  </si>
  <si>
    <t>Intangible assets, Gross</t>
  </si>
  <si>
    <t>Intangible assets, Accumulated amortization</t>
  </si>
  <si>
    <t>Intangible assets, Net</t>
  </si>
  <si>
    <t>Software in Service [Member]</t>
  </si>
  <si>
    <t>Intangible assets, Useful life</t>
  </si>
  <si>
    <t>5 years</t>
  </si>
  <si>
    <t>Production Formulation [Member]</t>
  </si>
  <si>
    <t>10 years</t>
  </si>
  <si>
    <t>Intangible Assets - Schedule of Intangible Assets Future Amortization Expense (Details) - USD ($) $ in Thousands</t>
  </si>
  <si>
    <t>Remainder of 2017</t>
  </si>
  <si>
    <t>Thereafter</t>
  </si>
  <si>
    <t>Goodwill - Summary of Changes in Carrying Amount of Goodwill (Details) $ in Thousands</t>
  </si>
  <si>
    <t>Jun. 30, 2017USD ($)</t>
  </si>
  <si>
    <t>Balance</t>
  </si>
  <si>
    <t>Warranty Reserves - Schedule of Product Warranty Liability (Details) - USD ($) $ in Thousands</t>
  </si>
  <si>
    <t>Extended Product Warranty Disclosure [Abstract]</t>
  </si>
  <si>
    <t>Warranty accrual at beginning of period</t>
  </si>
  <si>
    <t>Charged to expense</t>
  </si>
  <si>
    <t>Claims paid, net of recoveries</t>
  </si>
  <si>
    <t>Foreign currency adjustment</t>
  </si>
  <si>
    <t>Warranty accrual at end of period</t>
  </si>
  <si>
    <t>Debt (Details Narrative) - USD ($) $ in Thousands</t>
  </si>
  <si>
    <t>Apr. 27, 2017</t>
  </si>
  <si>
    <t>Total commitment for the equipment purchase</t>
  </si>
  <si>
    <t>Line of Credit [Member]</t>
  </si>
  <si>
    <t>Debt maturity date</t>
  </si>
  <si>
    <t>May 10,
		2018</t>
  </si>
  <si>
    <t>Line of credit maximum borrowing capacity</t>
  </si>
  <si>
    <t>Maximum allowed liabilities to tangible net worth</t>
  </si>
  <si>
    <t>Minimum liquidity value</t>
  </si>
  <si>
    <t>Line of Credit [Member] | Prime Rate [Member]</t>
  </si>
  <si>
    <t>Line of credit bearing interest rate</t>
  </si>
  <si>
    <t>0.25%</t>
  </si>
  <si>
    <t>Long-term Debt [Member]</t>
  </si>
  <si>
    <t>Secured loan</t>
  </si>
  <si>
    <t>Loan term</t>
  </si>
  <si>
    <t>Long term debt bearing interest fixed rate</t>
  </si>
  <si>
    <t>4.50%</t>
  </si>
  <si>
    <t>Debt installment determination period</t>
  </si>
  <si>
    <t>20 years</t>
  </si>
  <si>
    <t>Debt balloon payment amount</t>
  </si>
  <si>
    <t>May 10,
		2022</t>
  </si>
  <si>
    <t>Short-term Debt [Member]</t>
  </si>
  <si>
    <t>Short term debt bearing interest rate</t>
  </si>
  <si>
    <t>3.25%</t>
  </si>
  <si>
    <t>Debt - Schedule of Long-term Debt (Details) - USD ($) $ in Thousands</t>
  </si>
  <si>
    <t>$2 million term loan</t>
  </si>
  <si>
    <t>Less: current portion</t>
  </si>
  <si>
    <t>Less: unamortized debt issuance costs</t>
  </si>
  <si>
    <t>Debt - Schedule of Long-term Debt (Details) (Parenthetical) $ in Thousands</t>
  </si>
  <si>
    <t>Debt - Schedule of Long-term Debt Maturities (Details) - USD ($) $ in Thousands</t>
  </si>
  <si>
    <t>Income Taxes (Details Narrative)</t>
  </si>
  <si>
    <t>Income tax examination description</t>
  </si>
  <si>
    <t>The Company has completed the examination for Federal purposes for the 2011 fiscal year with no changes. The Company is subject to examination for Federal purposes for fiscal years 2013, 2014, 2015, and 2016. In most cases, the Company is subject to examinations by state or local jurisdictions based on the particular jurisdictions statute of limitations.</t>
  </si>
  <si>
    <t>Stock Compensation (Details Narrative) - USD ($) $ / shares in Units, $ in Thousands</t>
  </si>
  <si>
    <t>Share-based compensation expense</t>
  </si>
  <si>
    <t>Number of shares granted</t>
  </si>
  <si>
    <t>Options [Member]</t>
  </si>
  <si>
    <t>Share based compensation arrangement by share based payment award options grants in period weighted average grant date fair value</t>
  </si>
  <si>
    <t>Restricted Stock [Member]</t>
  </si>
  <si>
    <t>Compensation cost expected to be recognized, weighted average period</t>
  </si>
  <si>
    <t>2 years 1 month 6 days</t>
  </si>
  <si>
    <t>Unrecognized for restricted stock, value</t>
  </si>
  <si>
    <t>Stock Option [Member]</t>
  </si>
  <si>
    <t>Share-based compensation arrangement by share-based payment award, options, non-vested, number</t>
  </si>
  <si>
    <t>Total unrecognized compensation cost related to stock option awards</t>
  </si>
  <si>
    <t>4 years 3 months 19 days</t>
  </si>
  <si>
    <t>2017 Plan [Member]</t>
  </si>
  <si>
    <t>Number of shares reserved for issuance</t>
  </si>
  <si>
    <t>Selling, General and Administrative Expenses [Member]</t>
  </si>
  <si>
    <t>Stock Compensation - Schedule of Weighted Average Assumptions for Fair Value of Stock Options Granted During the Period (Details)</t>
  </si>
  <si>
    <t>Expected dividend yield at date of grant</t>
  </si>
  <si>
    <t>0.00%</t>
  </si>
  <si>
    <t>Risk-free interest rate</t>
  </si>
  <si>
    <t>2.01%</t>
  </si>
  <si>
    <t>1.35%</t>
  </si>
  <si>
    <t>Expected stock price volatility</t>
  </si>
  <si>
    <t>34.77%</t>
  </si>
  <si>
    <t>32.26%</t>
  </si>
  <si>
    <t>Expected life of options (in years)</t>
  </si>
  <si>
    <t>6 years</t>
  </si>
  <si>
    <t>Stock Compensation - Summary of Stock Options Activities (Details) $ / shares in Units, $ in Thousands</t>
  </si>
  <si>
    <t>Jun. 30, 2017USD ($)$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balance | $ / shares</t>
  </si>
  <si>
    <t>Weighted Average Exercise Price Per Share, Exercisable | $ / shares</t>
  </si>
  <si>
    <t>Weighted Average Remaining Contractual Term, beginning balance</t>
  </si>
  <si>
    <t>9 years 8 months 5 days</t>
  </si>
  <si>
    <t>Weighted Average Remaining Contractual Term, ending balance</t>
  </si>
  <si>
    <t>9 years 1 month 20 days</t>
  </si>
  <si>
    <t>Weighted Average Remaining Contractual Term, Exercisable</t>
  </si>
  <si>
    <t>8 years 1 month 6 days</t>
  </si>
  <si>
    <t>Aggregate Intrinsic Value, beginning balance | $</t>
  </si>
  <si>
    <t>Aggregate Intrinsic Value, ending balance | $</t>
  </si>
  <si>
    <t>Aggregate Intrinsic Value, Exercisable | $</t>
  </si>
  <si>
    <t>Stock Compensation - Summary of Restricted Stock Activity (Details) - Restricted Stock [Member]</t>
  </si>
  <si>
    <t>Jun. 30, 2017$ / sharesshares</t>
  </si>
  <si>
    <t>Number of Restricted Stock Shares, Non-vested beginning balance | shares</t>
  </si>
  <si>
    <t>Number of Restricted Stock Shares, Granted | shares</t>
  </si>
  <si>
    <t>Number of Restricted Stock Shares, vested | shares</t>
  </si>
  <si>
    <t>Number of Restricted Stock Shares, forfeited | shares</t>
  </si>
  <si>
    <t>Number of Restricted Stock Shares, Non-vested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 Compensation - Schedule of Nonvested Restricted Stock Units Activity (Details) - Restricted Stock Units (RSUs) [Member]</t>
  </si>
  <si>
    <t>Commitments, Contingencies and Concentrations (Details Narrative)</t>
  </si>
  <si>
    <t>Jun. 30, 2017Segments</t>
  </si>
  <si>
    <t>Concentration risk, number of customers</t>
  </si>
  <si>
    <t>Operating lease expiration date</t>
  </si>
  <si>
    <t>expiring through 2021</t>
  </si>
  <si>
    <t>Sales Revenue, Net [Member] | Customer Concentration Risk [Member]</t>
  </si>
  <si>
    <t>Concentration risk, percentage</t>
  </si>
  <si>
    <t>53.30%</t>
  </si>
  <si>
    <t>50.70%</t>
  </si>
  <si>
    <t>Accounts Receivable [Member] | Customer Concentration Risk [Member]</t>
  </si>
  <si>
    <t>42.70%</t>
  </si>
  <si>
    <t>Commitments, Contingencies and Concentrations - Schedule of Leases Future Minimum Lease Payments (Details) $ in Thousands</t>
  </si>
  <si>
    <t>Leases [Abstract]</t>
  </si>
  <si>
    <t>Capital Leases, Remainder 2017</t>
  </si>
  <si>
    <t>Capital Leases, 2018</t>
  </si>
  <si>
    <t>Capital Leases, 2019</t>
  </si>
  <si>
    <t>Capital Leases, 2020</t>
  </si>
  <si>
    <t>Capital Leases, 2021</t>
  </si>
  <si>
    <t>Capital Leases, Thereafter</t>
  </si>
  <si>
    <t>Total minimum lease payments</t>
  </si>
  <si>
    <t>Less: Amount representing interest</t>
  </si>
  <si>
    <t>Present value of minimum lease payments</t>
  </si>
  <si>
    <t>Less: Current maturities</t>
  </si>
  <si>
    <t>Capital lease obligations, net of current portion</t>
  </si>
  <si>
    <t>Operating Leases, Remainder 2017</t>
  </si>
  <si>
    <t>Operating Leases, 2018</t>
  </si>
  <si>
    <t>Operating Leases, 2019</t>
  </si>
  <si>
    <t>Operating Leases, 2020</t>
  </si>
  <si>
    <t>Operating Leases, 2021</t>
  </si>
  <si>
    <t>Operating Leases, Thereafter</t>
  </si>
  <si>
    <t>Total minimum Operating lease payments</t>
  </si>
  <si>
    <t>Business Segment Information (Details Narrative)</t>
  </si>
  <si>
    <t>Number of business segment</t>
  </si>
  <si>
    <t>Business Segment Information - Schedule of Segment Reporting Information by Segment (Details) - USD ($) $ in Thousands</t>
  </si>
  <si>
    <t>Segment Reporting Information [Line Items]</t>
  </si>
  <si>
    <t>Total segment revenue</t>
  </si>
  <si>
    <t>Operating income (Loss)</t>
  </si>
  <si>
    <t>Other (expense) income - foreign currency transaction (loss) gain</t>
  </si>
  <si>
    <t>Cinema - excess distribution from joint venture</t>
  </si>
  <si>
    <t>Other (expense) income</t>
  </si>
  <si>
    <t>Change in value of marketable securities - Corporate asset</t>
  </si>
  <si>
    <t>Business Segments [Member]</t>
  </si>
  <si>
    <t>Eliminations</t>
  </si>
  <si>
    <t>Total net revenue</t>
  </si>
  <si>
    <t>Unallocated general and administrative expenses</t>
  </si>
  <si>
    <t>Other (expense) income Interest, net</t>
  </si>
  <si>
    <t>Business Segments [Member] | Cinema [Member]</t>
  </si>
  <si>
    <t>Business Segments [Member] | Digital Media [Member]</t>
  </si>
  <si>
    <t>Business Segment Information - Reconciliation of Assets from Segment to Consolidated (Details) - USD ($) $ in Thousands</t>
  </si>
  <si>
    <t>Identifiable assets, excluding assets held for sale</t>
  </si>
  <si>
    <t>Cinema [Member] | Business Segments [Member]</t>
  </si>
  <si>
    <t>Digital Media [Member] | Business Segments [Member]</t>
  </si>
  <si>
    <t>Corporate Assets [Member] | Business Segments [Member]</t>
  </si>
  <si>
    <t>Business Segment Information - Schedule of Segment Reporting Information by Geographic Area (Details) - USD ($) $ in Thousands</t>
  </si>
  <si>
    <t>Net revenue</t>
  </si>
  <si>
    <t>United States [Member]</t>
  </si>
  <si>
    <t>China [Member]</t>
  </si>
  <si>
    <t>Latin America [Member]</t>
  </si>
  <si>
    <t>Canada [Member]</t>
  </si>
  <si>
    <t>Mexico [Member]</t>
  </si>
  <si>
    <t>Europe [Member]</t>
  </si>
  <si>
    <t>Asia (Excluding China) [Member]</t>
  </si>
  <si>
    <t>Other [Member]</t>
  </si>
  <si>
    <t>Business Segment Information - Summary of Identifiable Assets by Geographical Area (Details) - USD ($)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464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441604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84</v>
      </c>
    </row>
    <row r="4" spans="1:2">
      <c r="A4" s="4" t="s">
        <v>43</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00</v>
      </c>
      <c r="C3" s="7" t="n">
        <v>7596</v>
      </c>
    </row>
    <row r="4" spans="1:3">
      <c r="A4" s="4" t="s">
        <v>28</v>
      </c>
      <c r="B4" s="5" t="n">
        <v>16943</v>
      </c>
      <c r="C4" s="5" t="n">
        <v>16316</v>
      </c>
    </row>
    <row r="5" spans="1:3">
      <c r="A5" s="3" t="s">
        <v>29</v>
      </c>
    </row>
    <row r="6" spans="1:3">
      <c r="A6" s="4" t="s">
        <v>30</v>
      </c>
      <c r="B6" s="5" t="n">
        <v>1261</v>
      </c>
      <c r="C6" s="5" t="n">
        <v>1341</v>
      </c>
    </row>
    <row r="7" spans="1:3">
      <c r="A7" s="4" t="s">
        <v>31</v>
      </c>
      <c r="B7" s="5" t="n">
        <v>418</v>
      </c>
      <c r="C7" s="5" t="n">
        <v>247</v>
      </c>
    </row>
    <row r="8" spans="1:3">
      <c r="A8" s="4" t="s">
        <v>32</v>
      </c>
      <c r="B8" s="5" t="n">
        <v>5285</v>
      </c>
      <c r="C8" s="5" t="n">
        <v>4975</v>
      </c>
    </row>
    <row r="9" spans="1:3">
      <c r="A9" s="4" t="s">
        <v>33</v>
      </c>
      <c r="B9" s="5" t="n">
        <v>6964</v>
      </c>
      <c r="C9" s="5" t="n">
        <v>6563</v>
      </c>
    </row>
    <row r="10" spans="1:3">
      <c r="A10" s="4" t="s">
        <v>34</v>
      </c>
      <c r="B10" s="5" t="n">
        <v>1041</v>
      </c>
      <c r="C10" s="5" t="n">
        <v>672</v>
      </c>
    </row>
    <row r="11" spans="1:3">
      <c r="A11" s="4" t="s">
        <v>35</v>
      </c>
      <c r="B11" s="5" t="n">
        <v>2500</v>
      </c>
      <c r="C11" s="4" t="s">
        <v>36</v>
      </c>
    </row>
    <row r="12" spans="1:3">
      <c r="A12" s="4" t="s">
        <v>37</v>
      </c>
      <c r="B12" s="5" t="n">
        <v>1996</v>
      </c>
      <c r="C12" s="5" t="n">
        <v>1746</v>
      </c>
    </row>
    <row r="13" spans="1:3">
      <c r="A13" s="4" t="s">
        <v>38</v>
      </c>
      <c r="B13" s="4" t="s">
        <v>36</v>
      </c>
      <c r="C13" s="5" t="n">
        <v>188</v>
      </c>
    </row>
    <row r="14" spans="1:3">
      <c r="A14" s="4" t="s">
        <v>39</v>
      </c>
      <c r="B14" s="5" t="n">
        <v>32244</v>
      </c>
      <c r="C14" s="5" t="n">
        <v>33081</v>
      </c>
    </row>
    <row r="15" spans="1:3">
      <c r="A15" s="4" t="s">
        <v>40</v>
      </c>
      <c r="B15" s="5" t="n">
        <v>11187</v>
      </c>
      <c r="C15" s="5" t="n">
        <v>11187</v>
      </c>
    </row>
    <row r="16" spans="1:3">
      <c r="A16" s="4" t="s">
        <v>41</v>
      </c>
      <c r="B16" s="5" t="n">
        <v>18134</v>
      </c>
      <c r="C16" s="5" t="n">
        <v>13098</v>
      </c>
    </row>
    <row r="17" spans="1:3">
      <c r="A17" s="4" t="s">
        <v>42</v>
      </c>
      <c r="B17" s="5" t="n">
        <v>3641</v>
      </c>
      <c r="C17" s="5" t="n">
        <v>2357</v>
      </c>
    </row>
    <row r="18" spans="1:3">
      <c r="A18" s="4" t="s">
        <v>43</v>
      </c>
      <c r="B18" s="5" t="n">
        <v>920</v>
      </c>
      <c r="C18" s="5" t="n">
        <v>889</v>
      </c>
    </row>
    <row r="19" spans="1:3">
      <c r="A19" s="4" t="s">
        <v>44</v>
      </c>
      <c r="B19" s="5" t="n">
        <v>1669</v>
      </c>
      <c r="C19" s="5" t="n">
        <v>1669</v>
      </c>
    </row>
    <row r="20" spans="1:3">
      <c r="A20" s="4" t="s">
        <v>45</v>
      </c>
      <c r="B20" s="4" t="s">
        <v>36</v>
      </c>
      <c r="C20" s="5" t="n">
        <v>84</v>
      </c>
    </row>
    <row r="21" spans="1:3">
      <c r="A21" s="4" t="s">
        <v>46</v>
      </c>
      <c r="B21" s="5" t="n">
        <v>165</v>
      </c>
      <c r="C21" s="5" t="n">
        <v>74</v>
      </c>
    </row>
    <row r="22" spans="1:3">
      <c r="A22" s="4" t="s">
        <v>47</v>
      </c>
      <c r="B22" s="5" t="n">
        <v>67960</v>
      </c>
      <c r="C22" s="5" t="n">
        <v>62439</v>
      </c>
    </row>
    <row r="23" spans="1:3">
      <c r="A23" s="3" t="s">
        <v>48</v>
      </c>
    </row>
    <row r="24" spans="1:3">
      <c r="A24" s="4" t="s">
        <v>49</v>
      </c>
      <c r="B24" s="5" t="n">
        <v>7062</v>
      </c>
      <c r="C24" s="5" t="n">
        <v>5175</v>
      </c>
    </row>
    <row r="25" spans="1:3">
      <c r="A25" s="4" t="s">
        <v>50</v>
      </c>
      <c r="B25" s="5" t="n">
        <v>3793</v>
      </c>
      <c r="C25" s="5" t="n">
        <v>4097</v>
      </c>
    </row>
    <row r="26" spans="1:3">
      <c r="A26" s="4" t="s">
        <v>51</v>
      </c>
      <c r="B26" s="5" t="n">
        <v>2500</v>
      </c>
      <c r="C26" s="4" t="s">
        <v>36</v>
      </c>
    </row>
    <row r="27" spans="1:3">
      <c r="A27" s="4" t="s">
        <v>52</v>
      </c>
      <c r="B27" s="5" t="n">
        <v>63</v>
      </c>
      <c r="C27" s="4" t="s">
        <v>36</v>
      </c>
    </row>
    <row r="28" spans="1:3">
      <c r="A28" s="4" t="s">
        <v>53</v>
      </c>
      <c r="B28" s="5" t="n">
        <v>3201</v>
      </c>
      <c r="C28" s="5" t="n">
        <v>4211</v>
      </c>
    </row>
    <row r="29" spans="1:3">
      <c r="A29" s="4" t="s">
        <v>54</v>
      </c>
      <c r="B29" s="5" t="n">
        <v>198</v>
      </c>
      <c r="C29" s="5" t="n">
        <v>108</v>
      </c>
    </row>
    <row r="30" spans="1:3">
      <c r="A30" s="4" t="s">
        <v>55</v>
      </c>
      <c r="B30" s="4" t="s">
        <v>36</v>
      </c>
      <c r="C30" s="5" t="n">
        <v>57</v>
      </c>
    </row>
    <row r="31" spans="1:3">
      <c r="A31" s="4" t="s">
        <v>56</v>
      </c>
      <c r="B31" s="5" t="n">
        <v>16817</v>
      </c>
      <c r="C31" s="5" t="n">
        <v>13648</v>
      </c>
    </row>
    <row r="32" spans="1:3">
      <c r="A32" s="4" t="s">
        <v>57</v>
      </c>
      <c r="B32" s="5" t="n">
        <v>1899</v>
      </c>
      <c r="C32" s="4" t="s">
        <v>36</v>
      </c>
    </row>
    <row r="33" spans="1:3">
      <c r="A33" s="4" t="s">
        <v>58</v>
      </c>
      <c r="B33" s="5" t="n">
        <v>1226</v>
      </c>
      <c r="C33" s="5" t="n">
        <v>1226</v>
      </c>
    </row>
    <row r="34" spans="1:3">
      <c r="A34" s="4" t="s">
        <v>45</v>
      </c>
      <c r="B34" s="5" t="n">
        <v>2704</v>
      </c>
      <c r="C34" s="5" t="n">
        <v>1841</v>
      </c>
    </row>
    <row r="35" spans="1:3">
      <c r="A35" s="4" t="s">
        <v>59</v>
      </c>
      <c r="B35" s="5" t="n">
        <v>491</v>
      </c>
      <c r="C35" s="5" t="n">
        <v>570</v>
      </c>
    </row>
    <row r="36" spans="1:3">
      <c r="A36" s="4" t="s">
        <v>60</v>
      </c>
      <c r="B36" s="5" t="n">
        <v>23137</v>
      </c>
      <c r="C36" s="5" t="n">
        <v>17285</v>
      </c>
    </row>
    <row r="37" spans="1:3">
      <c r="A37" s="3" t="s">
        <v>61</v>
      </c>
    </row>
    <row r="38" spans="1:3">
      <c r="A38" s="4" t="s">
        <v>62</v>
      </c>
      <c r="B38" s="4" t="s">
        <v>36</v>
      </c>
      <c r="C38" s="4" t="s">
        <v>36</v>
      </c>
    </row>
    <row r="39" spans="1:3">
      <c r="A39" s="4" t="s">
        <v>63</v>
      </c>
      <c r="B39" s="5" t="n">
        <v>169</v>
      </c>
      <c r="C39" s="5" t="n">
        <v>169</v>
      </c>
    </row>
    <row r="40" spans="1:3">
      <c r="A40" s="4" t="s">
        <v>64</v>
      </c>
      <c r="B40" s="5" t="n">
        <v>40121</v>
      </c>
      <c r="C40" s="5" t="n">
        <v>39758</v>
      </c>
    </row>
    <row r="41" spans="1:3">
      <c r="A41" s="3" t="s">
        <v>65</v>
      </c>
    </row>
    <row r="42" spans="1:3">
      <c r="A42" s="4" t="s">
        <v>66</v>
      </c>
      <c r="B42" s="5" t="n">
        <v>-4891</v>
      </c>
      <c r="C42" s="5" t="n">
        <v>-5709</v>
      </c>
    </row>
    <row r="43" spans="1:3">
      <c r="A43" s="4" t="s">
        <v>67</v>
      </c>
      <c r="B43" s="5" t="n">
        <v>97</v>
      </c>
      <c r="C43" s="5" t="n">
        <v>97</v>
      </c>
    </row>
    <row r="44" spans="1:3">
      <c r="A44" s="4" t="s">
        <v>68</v>
      </c>
      <c r="B44" s="5" t="n">
        <v>315</v>
      </c>
      <c r="C44" s="5" t="n">
        <v>136</v>
      </c>
    </row>
    <row r="45" spans="1:3">
      <c r="A45" s="4" t="s">
        <v>69</v>
      </c>
      <c r="B45" s="5" t="n">
        <v>27598</v>
      </c>
      <c r="C45" s="5" t="n">
        <v>29187</v>
      </c>
    </row>
    <row r="46" spans="1:3">
      <c r="A46" s="4" t="s">
        <v>70</v>
      </c>
      <c r="B46" s="5" t="n">
        <v>63409</v>
      </c>
      <c r="C46" s="5" t="n">
        <v>63638</v>
      </c>
    </row>
    <row r="47" spans="1:3">
      <c r="A47" s="4" t="s">
        <v>71</v>
      </c>
      <c r="B47" s="5" t="n">
        <v>-18586</v>
      </c>
      <c r="C47" s="5" t="n">
        <v>-18484</v>
      </c>
    </row>
    <row r="48" spans="1:3">
      <c r="A48" s="4" t="s">
        <v>72</v>
      </c>
      <c r="B48" s="5" t="n">
        <v>44823</v>
      </c>
      <c r="C48" s="5" t="n">
        <v>45154</v>
      </c>
    </row>
    <row r="49" spans="1:3">
      <c r="A49" s="4" t="s">
        <v>73</v>
      </c>
      <c r="B49" s="7" t="n">
        <v>67960</v>
      </c>
      <c r="C49" s="7" t="n">
        <v>62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75</v>
      </c>
    </row>
    <row r="4" spans="1:2">
      <c r="A4" s="4" t="s">
        <v>206</v>
      </c>
      <c r="B4" s="4" t="s">
        <v>207</v>
      </c>
    </row>
    <row r="5" spans="1:2">
      <c r="A5" s="4" t="s">
        <v>208</v>
      </c>
      <c r="B5" s="4" t="s">
        <v>209</v>
      </c>
    </row>
    <row r="6" spans="1:2">
      <c r="A6" s="4" t="s">
        <v>210</v>
      </c>
      <c r="B6" s="4" t="s">
        <v>211</v>
      </c>
    </row>
    <row r="7" spans="1:2">
      <c r="A7" s="4" t="s">
        <v>180</v>
      </c>
      <c r="B7" s="4" t="s">
        <v>212</v>
      </c>
    </row>
    <row r="8" spans="1:2">
      <c r="A8" s="4" t="s">
        <v>213</v>
      </c>
      <c r="B8" s="4" t="s">
        <v>214</v>
      </c>
    </row>
    <row r="9" spans="1:2">
      <c r="A9" s="4" t="s">
        <v>215</v>
      </c>
      <c r="B9"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97</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25</v>
      </c>
    </row>
    <row r="2" spans="1:3">
      <c r="A2" s="3" t="s">
        <v>75</v>
      </c>
    </row>
    <row r="3" spans="1:3">
      <c r="A3" s="4" t="s">
        <v>76</v>
      </c>
      <c r="B3" s="7" t="n">
        <v>1482</v>
      </c>
      <c r="C3" s="7" t="n">
        <v>1097</v>
      </c>
    </row>
    <row r="4" spans="1:3">
      <c r="A4" s="4" t="s">
        <v>77</v>
      </c>
      <c r="B4" s="7" t="n">
        <v>7968</v>
      </c>
      <c r="C4" s="7" t="n">
        <v>7066</v>
      </c>
    </row>
    <row r="5" spans="1:3">
      <c r="A5" s="4" t="s">
        <v>78</v>
      </c>
      <c r="B5" s="8" t="n">
        <v>0.01</v>
      </c>
      <c r="C5" s="8" t="n">
        <v>0.01</v>
      </c>
    </row>
    <row r="6" spans="1:3">
      <c r="A6" s="4" t="s">
        <v>79</v>
      </c>
      <c r="B6" s="5" t="n">
        <v>1000000</v>
      </c>
      <c r="C6" s="5" t="n">
        <v>1000000</v>
      </c>
    </row>
    <row r="7" spans="1:3">
      <c r="A7" s="4" t="s">
        <v>80</v>
      </c>
      <c r="B7" s="4" t="s">
        <v>36</v>
      </c>
      <c r="C7" s="4" t="s">
        <v>36</v>
      </c>
    </row>
    <row r="8" spans="1:3">
      <c r="A8" s="4" t="s">
        <v>81</v>
      </c>
      <c r="B8" s="8" t="n">
        <v>0.01</v>
      </c>
      <c r="C8" s="8" t="n">
        <v>0.01</v>
      </c>
    </row>
    <row r="9" spans="1:3">
      <c r="A9" s="4" t="s">
        <v>82</v>
      </c>
      <c r="B9" s="5" t="n">
        <v>25000000</v>
      </c>
      <c r="C9" s="5" t="n">
        <v>25000000</v>
      </c>
    </row>
    <row r="10" spans="1:3">
      <c r="A10" s="4" t="s">
        <v>83</v>
      </c>
      <c r="B10" s="5" t="n">
        <v>17210000</v>
      </c>
      <c r="C10" s="5" t="n">
        <v>17047000</v>
      </c>
    </row>
    <row r="11" spans="1:3">
      <c r="A11" s="4" t="s">
        <v>84</v>
      </c>
      <c r="B11" s="5" t="n">
        <v>14416000</v>
      </c>
      <c r="C11" s="5" t="n">
        <v>14268000</v>
      </c>
    </row>
    <row r="12" spans="1:3">
      <c r="A12" s="4" t="s">
        <v>85</v>
      </c>
      <c r="B12" s="5" t="n">
        <v>2794000</v>
      </c>
      <c r="C12" s="5" t="n">
        <v>27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00</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03</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273</v>
      </c>
      <c r="B1" s="2" t="s">
        <v>274</v>
      </c>
      <c r="C1" s="2" t="s">
        <v>275</v>
      </c>
    </row>
    <row r="2" spans="1:3">
      <c r="A2" s="4" t="s">
        <v>276</v>
      </c>
    </row>
    <row r="3" spans="1:3">
      <c r="A3" s="4" t="s">
        <v>277</v>
      </c>
      <c r="C3" s="7" t="n">
        <v>400</v>
      </c>
    </row>
    <row r="4" spans="1:3">
      <c r="A4" s="4" t="s">
        <v>278</v>
      </c>
    </row>
    <row r="5" spans="1:3">
      <c r="A5" s="4" t="s">
        <v>277</v>
      </c>
      <c r="B5" s="7"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87</v>
      </c>
      <c r="D1" s="2" t="s">
        <v>1</v>
      </c>
    </row>
    <row r="2" spans="1:5">
      <c r="B2" s="2" t="s">
        <v>2</v>
      </c>
      <c r="C2" s="2" t="s">
        <v>88</v>
      </c>
      <c r="D2" s="2" t="s">
        <v>2</v>
      </c>
      <c r="E2" s="2" t="s">
        <v>88</v>
      </c>
    </row>
    <row r="3" spans="1:5">
      <c r="A3" s="3" t="s">
        <v>172</v>
      </c>
    </row>
    <row r="4" spans="1:5">
      <c r="A4" s="4" t="s">
        <v>92</v>
      </c>
      <c r="B4" s="7" t="n">
        <v>12</v>
      </c>
      <c r="C4" s="7" t="n">
        <v>2435</v>
      </c>
      <c r="D4" s="7" t="n">
        <v>24</v>
      </c>
      <c r="E4" s="7" t="n">
        <v>5857</v>
      </c>
    </row>
    <row r="5" spans="1:5">
      <c r="A5" s="4" t="s">
        <v>95</v>
      </c>
      <c r="B5" s="5" t="n">
        <v>22</v>
      </c>
      <c r="C5" s="5" t="n">
        <v>2899</v>
      </c>
      <c r="D5" s="5" t="n">
        <v>48</v>
      </c>
      <c r="E5" s="5" t="n">
        <v>5791</v>
      </c>
    </row>
    <row r="6" spans="1:5">
      <c r="A6" s="4" t="s">
        <v>100</v>
      </c>
      <c r="B6" s="5" t="n">
        <v>43</v>
      </c>
      <c r="C6" s="5" t="n">
        <v>346</v>
      </c>
      <c r="D6" s="5" t="n">
        <v>53</v>
      </c>
      <c r="E6" s="5" t="n">
        <v>706</v>
      </c>
    </row>
    <row r="7" spans="1:5">
      <c r="A7" s="4" t="s">
        <v>280</v>
      </c>
      <c r="B7" s="5" t="n">
        <v>-53</v>
      </c>
      <c r="C7" s="5" t="n">
        <v>-810</v>
      </c>
      <c r="D7" s="5" t="n">
        <v>-77</v>
      </c>
      <c r="E7" s="5" t="n">
        <v>-640</v>
      </c>
    </row>
    <row r="8" spans="1:5">
      <c r="A8" s="4" t="s">
        <v>281</v>
      </c>
      <c r="B8" s="5" t="n">
        <v>-26</v>
      </c>
      <c r="C8" s="5" t="n">
        <v>-807</v>
      </c>
      <c r="D8" s="5" t="n">
        <v>-49</v>
      </c>
      <c r="E8" s="5" t="n">
        <v>-620</v>
      </c>
    </row>
    <row r="9" spans="1:5">
      <c r="A9" s="4" t="s">
        <v>111</v>
      </c>
      <c r="B9" s="4" t="s">
        <v>36</v>
      </c>
      <c r="C9" s="5" t="n">
        <v>-114</v>
      </c>
      <c r="D9" s="4" t="s">
        <v>36</v>
      </c>
      <c r="E9" s="5" t="n">
        <v>-114</v>
      </c>
    </row>
    <row r="10" spans="1:5">
      <c r="A10" s="4" t="s">
        <v>114</v>
      </c>
      <c r="B10" s="7" t="n">
        <v>-26</v>
      </c>
      <c r="C10" s="7" t="n">
        <v>-921</v>
      </c>
      <c r="D10" s="7" t="n">
        <v>-49</v>
      </c>
      <c r="E10" s="7" t="n">
        <v>-7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v>
      </c>
      <c r="B1" s="2" t="s">
        <v>283</v>
      </c>
    </row>
    <row r="2" spans="1:3">
      <c r="B2" s="2" t="s">
        <v>25</v>
      </c>
      <c r="C2" s="2" t="s">
        <v>2</v>
      </c>
    </row>
    <row r="3" spans="1:3">
      <c r="A3" s="4" t="s">
        <v>284</v>
      </c>
      <c r="B3" s="4" t="s">
        <v>36</v>
      </c>
      <c r="C3" s="7" t="n">
        <v>1998</v>
      </c>
    </row>
    <row r="4" spans="1:3">
      <c r="A4" s="4" t="s">
        <v>285</v>
      </c>
      <c r="C4" s="7" t="n">
        <v>2000</v>
      </c>
    </row>
    <row r="5" spans="1:3">
      <c r="A5" s="4" t="s">
        <v>286</v>
      </c>
    </row>
    <row r="6" spans="1:3">
      <c r="A6" s="4" t="s">
        <v>287</v>
      </c>
      <c r="B6" s="7" t="n">
        <v>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4" t="s">
        <v>27</v>
      </c>
      <c r="B2" s="7" t="n">
        <v>2800</v>
      </c>
      <c r="C2" s="7" t="n">
        <v>7596</v>
      </c>
    </row>
    <row r="3" spans="1:3">
      <c r="A3" s="4" t="s">
        <v>44</v>
      </c>
      <c r="B3" s="5" t="n">
        <v>1669</v>
      </c>
      <c r="C3" s="5" t="n">
        <v>1669</v>
      </c>
    </row>
    <row r="4" spans="1:3">
      <c r="A4" s="4" t="s">
        <v>289</v>
      </c>
      <c r="B4" s="5" t="n">
        <v>4469</v>
      </c>
      <c r="C4" s="5" t="n">
        <v>9265</v>
      </c>
    </row>
    <row r="5" spans="1:3">
      <c r="A5" s="4" t="s">
        <v>290</v>
      </c>
    </row>
    <row r="6" spans="1:3">
      <c r="A6" s="4" t="s">
        <v>27</v>
      </c>
      <c r="B6" s="5" t="n">
        <v>2800</v>
      </c>
      <c r="C6" s="5" t="n">
        <v>7596</v>
      </c>
    </row>
    <row r="7" spans="1:3">
      <c r="A7" s="4" t="s">
        <v>44</v>
      </c>
      <c r="B7" s="4" t="s">
        <v>36</v>
      </c>
      <c r="C7" s="4" t="s">
        <v>36</v>
      </c>
    </row>
    <row r="8" spans="1:3">
      <c r="A8" s="4" t="s">
        <v>289</v>
      </c>
      <c r="B8" s="5" t="n">
        <v>2800</v>
      </c>
      <c r="C8" s="5" t="n">
        <v>7596</v>
      </c>
    </row>
    <row r="9" spans="1:3">
      <c r="A9" s="4" t="s">
        <v>291</v>
      </c>
    </row>
    <row r="10" spans="1:3">
      <c r="A10" s="4" t="s">
        <v>27</v>
      </c>
      <c r="B10" s="4" t="s">
        <v>36</v>
      </c>
      <c r="C10" s="4" t="s">
        <v>36</v>
      </c>
    </row>
    <row r="11" spans="1:3">
      <c r="A11" s="4" t="s">
        <v>44</v>
      </c>
      <c r="B11" s="4" t="s">
        <v>36</v>
      </c>
      <c r="C11" s="4" t="s">
        <v>36</v>
      </c>
    </row>
    <row r="12" spans="1:3">
      <c r="A12" s="4" t="s">
        <v>289</v>
      </c>
      <c r="B12" s="4" t="s">
        <v>36</v>
      </c>
      <c r="C12" s="4" t="s">
        <v>36</v>
      </c>
    </row>
    <row r="13" spans="1:3">
      <c r="A13" s="4" t="s">
        <v>292</v>
      </c>
    </row>
    <row r="14" spans="1:3">
      <c r="A14" s="4" t="s">
        <v>27</v>
      </c>
      <c r="B14" s="4" t="s">
        <v>36</v>
      </c>
      <c r="C14" s="4" t="s">
        <v>36</v>
      </c>
    </row>
    <row r="15" spans="1:3">
      <c r="A15" s="4" t="s">
        <v>44</v>
      </c>
      <c r="B15" s="5" t="n">
        <v>1669</v>
      </c>
      <c r="C15" s="5" t="n">
        <v>1669</v>
      </c>
    </row>
    <row r="16" spans="1:3">
      <c r="A16" s="4" t="s">
        <v>289</v>
      </c>
      <c r="B16" s="7" t="n">
        <v>1669</v>
      </c>
      <c r="C16" s="7" t="n">
        <v>16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93</v>
      </c>
      <c r="B1" s="2" t="s">
        <v>1</v>
      </c>
    </row>
    <row r="2" spans="1:3">
      <c r="B2" s="2" t="s">
        <v>2</v>
      </c>
      <c r="C2" s="2" t="s">
        <v>25</v>
      </c>
    </row>
    <row r="3" spans="1:3">
      <c r="A3" s="3" t="s">
        <v>175</v>
      </c>
    </row>
    <row r="4" spans="1:3">
      <c r="A4" s="4" t="s">
        <v>294</v>
      </c>
      <c r="B4" s="7" t="n">
        <v>1669</v>
      </c>
      <c r="C4" s="7" t="n">
        <v>1669</v>
      </c>
    </row>
    <row r="5" spans="1:3">
      <c r="A5" s="4" t="s">
        <v>295</v>
      </c>
      <c r="B5" s="4" t="s">
        <v>296</v>
      </c>
    </row>
    <row r="6" spans="1:3">
      <c r="A6" s="4" t="s">
        <v>297</v>
      </c>
      <c r="B6" s="4" t="s">
        <v>298</v>
      </c>
    </row>
    <row r="7" spans="1:3">
      <c r="A7" s="4" t="s">
        <v>299</v>
      </c>
      <c r="B7"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87</v>
      </c>
      <c r="D1" s="2" t="s">
        <v>1</v>
      </c>
    </row>
    <row r="2" spans="1:5">
      <c r="B2" s="2" t="s">
        <v>2</v>
      </c>
      <c r="C2" s="2" t="s">
        <v>88</v>
      </c>
      <c r="D2" s="2" t="s">
        <v>2</v>
      </c>
      <c r="E2" s="2" t="s">
        <v>88</v>
      </c>
    </row>
    <row r="3" spans="1:5">
      <c r="A3" s="4" t="s">
        <v>302</v>
      </c>
    </row>
    <row r="4" spans="1:5">
      <c r="A4" s="4" t="s">
        <v>303</v>
      </c>
      <c r="B4" s="5" t="n">
        <v>445000</v>
      </c>
      <c r="C4" s="5" t="n">
        <v>350000</v>
      </c>
      <c r="D4" s="5" t="n">
        <v>445000</v>
      </c>
      <c r="E4" s="5" t="n">
        <v>430000</v>
      </c>
    </row>
    <row r="5" spans="1:5">
      <c r="A5" s="4" t="s">
        <v>304</v>
      </c>
    </row>
    <row r="6" spans="1:5">
      <c r="A6" s="4" t="s">
        <v>303</v>
      </c>
      <c r="B6" s="5" t="n">
        <v>156606</v>
      </c>
      <c r="C6" s="5" t="n">
        <v>79167</v>
      </c>
      <c r="D6" s="5" t="n">
        <v>176479</v>
      </c>
      <c r="E6" s="5" t="n">
        <v>873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87</v>
      </c>
      <c r="D1" s="2" t="s">
        <v>1</v>
      </c>
    </row>
    <row r="2" spans="1:5">
      <c r="B2" s="2" t="s">
        <v>2</v>
      </c>
      <c r="C2" s="2" t="s">
        <v>88</v>
      </c>
      <c r="D2" s="2" t="s">
        <v>2</v>
      </c>
      <c r="E2" s="2" t="s">
        <v>88</v>
      </c>
    </row>
    <row r="3" spans="1:5">
      <c r="A3" s="3" t="s">
        <v>178</v>
      </c>
    </row>
    <row r="4" spans="1:5">
      <c r="A4" s="4" t="s">
        <v>306</v>
      </c>
      <c r="B4" s="5" t="n">
        <v>14263000</v>
      </c>
      <c r="C4" s="5" t="n">
        <v>14213000</v>
      </c>
      <c r="D4" s="5" t="n">
        <v>14264000</v>
      </c>
      <c r="E4" s="5" t="n">
        <v>14208000</v>
      </c>
    </row>
    <row r="5" spans="1:5">
      <c r="A5" s="4" t="s">
        <v>307</v>
      </c>
      <c r="B5" s="4" t="s">
        <v>36</v>
      </c>
      <c r="C5" s="5" t="n">
        <v>80000</v>
      </c>
      <c r="D5" s="4" t="s">
        <v>36</v>
      </c>
      <c r="E5" s="5" t="n">
        <v>87000</v>
      </c>
    </row>
    <row r="6" spans="1:5">
      <c r="A6" s="4" t="s">
        <v>308</v>
      </c>
      <c r="B6" s="5" t="n">
        <v>14263000</v>
      </c>
      <c r="C6" s="5" t="n">
        <v>14293000</v>
      </c>
      <c r="D6" s="5" t="n">
        <v>14264000</v>
      </c>
      <c r="E6" s="5" t="n">
        <v>1429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9</v>
      </c>
      <c r="B1" s="2" t="s">
        <v>87</v>
      </c>
      <c r="D1" s="2" t="s">
        <v>1</v>
      </c>
    </row>
    <row r="2" spans="1:6">
      <c r="B2" s="2" t="s">
        <v>2</v>
      </c>
      <c r="C2" s="2" t="s">
        <v>88</v>
      </c>
      <c r="D2" s="2" t="s">
        <v>2</v>
      </c>
      <c r="E2" s="2" t="s">
        <v>88</v>
      </c>
      <c r="F2" s="2" t="s">
        <v>25</v>
      </c>
    </row>
    <row r="3" spans="1:6">
      <c r="A3" s="4" t="s">
        <v>310</v>
      </c>
      <c r="D3" s="7" t="n">
        <v>2525</v>
      </c>
      <c r="E3" s="7" t="n">
        <v>3764</v>
      </c>
    </row>
    <row r="4" spans="1:6">
      <c r="A4" s="4" t="s">
        <v>311</v>
      </c>
      <c r="B4" s="7" t="n">
        <v>1900</v>
      </c>
      <c r="D4" s="5" t="n">
        <v>1900</v>
      </c>
    </row>
    <row r="5" spans="1:6">
      <c r="A5" s="4" t="s">
        <v>312</v>
      </c>
    </row>
    <row r="6" spans="1:6">
      <c r="A6" s="4" t="s">
        <v>313</v>
      </c>
      <c r="B6" s="5" t="n">
        <v>100</v>
      </c>
      <c r="C6" s="7" t="n">
        <v>0</v>
      </c>
      <c r="D6" s="5" t="n">
        <v>200</v>
      </c>
      <c r="E6" s="7" t="n">
        <v>0</v>
      </c>
    </row>
    <row r="7" spans="1:6">
      <c r="A7" s="4" t="s">
        <v>314</v>
      </c>
      <c r="B7" s="7" t="n">
        <v>4300</v>
      </c>
      <c r="D7" s="7" t="n">
        <v>4300</v>
      </c>
    </row>
    <row r="8" spans="1:6">
      <c r="A8" s="4" t="s">
        <v>315</v>
      </c>
      <c r="B8" s="4" t="s">
        <v>316</v>
      </c>
      <c r="D8" s="4" t="s">
        <v>316</v>
      </c>
      <c r="F8" s="4" t="s">
        <v>316</v>
      </c>
    </row>
    <row r="9" spans="1:6">
      <c r="A9" s="4" t="s">
        <v>317</v>
      </c>
    </row>
    <row r="10" spans="1:6">
      <c r="A10" s="4" t="s">
        <v>318</v>
      </c>
      <c r="B10" s="4" t="s">
        <v>319</v>
      </c>
      <c r="D10" s="4" t="s">
        <v>319</v>
      </c>
    </row>
    <row r="11" spans="1:6">
      <c r="A11" s="4" t="s">
        <v>320</v>
      </c>
    </row>
    <row r="12" spans="1:6">
      <c r="A12" s="4" t="s">
        <v>314</v>
      </c>
      <c r="B12" s="7" t="n">
        <v>3800</v>
      </c>
      <c r="D12" s="7" t="n">
        <v>3800</v>
      </c>
    </row>
    <row r="13" spans="1:6">
      <c r="A13" s="4" t="s">
        <v>315</v>
      </c>
      <c r="B13" s="4" t="s">
        <v>321</v>
      </c>
      <c r="D13" s="4" t="s">
        <v>321</v>
      </c>
      <c r="F13" s="4" t="s">
        <v>321</v>
      </c>
    </row>
    <row r="14" spans="1:6">
      <c r="A14" s="4" t="s">
        <v>322</v>
      </c>
    </row>
    <row r="15" spans="1:6">
      <c r="A15" s="4" t="s">
        <v>314</v>
      </c>
      <c r="B15" s="7" t="n">
        <v>8300</v>
      </c>
      <c r="D15" s="7" t="n">
        <v>8300</v>
      </c>
    </row>
    <row r="16" spans="1:6">
      <c r="A16" s="4" t="s">
        <v>315</v>
      </c>
      <c r="B16" s="4" t="s">
        <v>323</v>
      </c>
      <c r="D16" s="4" t="s">
        <v>323</v>
      </c>
      <c r="F16" s="4" t="s">
        <v>324</v>
      </c>
    </row>
    <row r="17" spans="1:6">
      <c r="A17" s="4" t="s">
        <v>310</v>
      </c>
      <c r="D17" s="7" t="n">
        <v>2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12917</v>
      </c>
      <c r="C4" s="7" t="n">
        <v>14862</v>
      </c>
      <c r="D4" s="7" t="n">
        <v>25493</v>
      </c>
      <c r="E4" s="7" t="n">
        <v>26597</v>
      </c>
    </row>
    <row r="5" spans="1:5">
      <c r="A5" s="4" t="s">
        <v>91</v>
      </c>
      <c r="B5" s="5" t="n">
        <v>6483</v>
      </c>
      <c r="C5" s="5" t="n">
        <v>5696</v>
      </c>
      <c r="D5" s="5" t="n">
        <v>11832</v>
      </c>
      <c r="E5" s="5" t="n">
        <v>11075</v>
      </c>
    </row>
    <row r="6" spans="1:5">
      <c r="A6" s="4" t="s">
        <v>92</v>
      </c>
      <c r="B6" s="5" t="n">
        <v>19400</v>
      </c>
      <c r="C6" s="5" t="n">
        <v>20558</v>
      </c>
      <c r="D6" s="5" t="n">
        <v>37325</v>
      </c>
      <c r="E6" s="5" t="n">
        <v>37672</v>
      </c>
    </row>
    <row r="7" spans="1:5">
      <c r="A7" s="4" t="s">
        <v>93</v>
      </c>
      <c r="B7" s="5" t="n">
        <v>10429</v>
      </c>
      <c r="C7" s="5" t="n">
        <v>11280</v>
      </c>
      <c r="D7" s="5" t="n">
        <v>20817</v>
      </c>
      <c r="E7" s="5" t="n">
        <v>20038</v>
      </c>
    </row>
    <row r="8" spans="1:5">
      <c r="A8" s="4" t="s">
        <v>94</v>
      </c>
      <c r="B8" s="5" t="n">
        <v>3697</v>
      </c>
      <c r="C8" s="5" t="n">
        <v>3129</v>
      </c>
      <c r="D8" s="5" t="n">
        <v>6795</v>
      </c>
      <c r="E8" s="5" t="n">
        <v>6249</v>
      </c>
    </row>
    <row r="9" spans="1:5">
      <c r="A9" s="4" t="s">
        <v>95</v>
      </c>
      <c r="B9" s="5" t="n">
        <v>14126</v>
      </c>
      <c r="C9" s="5" t="n">
        <v>14409</v>
      </c>
      <c r="D9" s="5" t="n">
        <v>27612</v>
      </c>
      <c r="E9" s="5" t="n">
        <v>26287</v>
      </c>
    </row>
    <row r="10" spans="1:5">
      <c r="A10" s="4" t="s">
        <v>96</v>
      </c>
      <c r="B10" s="5" t="n">
        <v>5274</v>
      </c>
      <c r="C10" s="5" t="n">
        <v>6149</v>
      </c>
      <c r="D10" s="5" t="n">
        <v>9713</v>
      </c>
      <c r="E10" s="5" t="n">
        <v>11385</v>
      </c>
    </row>
    <row r="11" spans="1:5">
      <c r="A11" s="3" t="s">
        <v>97</v>
      </c>
    </row>
    <row r="12" spans="1:5">
      <c r="A12" s="4" t="s">
        <v>98</v>
      </c>
      <c r="B12" s="5" t="n">
        <v>1419</v>
      </c>
      <c r="C12" s="5" t="n">
        <v>1149</v>
      </c>
      <c r="D12" s="5" t="n">
        <v>2909</v>
      </c>
      <c r="E12" s="5" t="n">
        <v>2174</v>
      </c>
    </row>
    <row r="13" spans="1:5">
      <c r="A13" s="4" t="s">
        <v>99</v>
      </c>
      <c r="B13" s="5" t="n">
        <v>4688</v>
      </c>
      <c r="C13" s="5" t="n">
        <v>3037</v>
      </c>
      <c r="D13" s="5" t="n">
        <v>8234</v>
      </c>
      <c r="E13" s="5" t="n">
        <v>6135</v>
      </c>
    </row>
    <row r="14" spans="1:5">
      <c r="A14" s="4" t="s">
        <v>100</v>
      </c>
      <c r="B14" s="5" t="n">
        <v>6107</v>
      </c>
      <c r="C14" s="5" t="n">
        <v>4186</v>
      </c>
      <c r="D14" s="5" t="n">
        <v>11143</v>
      </c>
      <c r="E14" s="5" t="n">
        <v>8309</v>
      </c>
    </row>
    <row r="15" spans="1:5">
      <c r="A15" s="4" t="s">
        <v>101</v>
      </c>
      <c r="B15" s="5" t="n">
        <v>-833</v>
      </c>
      <c r="C15" s="5" t="n">
        <v>1963</v>
      </c>
      <c r="D15" s="5" t="n">
        <v>-1430</v>
      </c>
      <c r="E15" s="5" t="n">
        <v>3076</v>
      </c>
    </row>
    <row r="16" spans="1:5">
      <c r="A16" s="3" t="s">
        <v>102</v>
      </c>
    </row>
    <row r="17" spans="1:5">
      <c r="A17" s="4" t="s">
        <v>103</v>
      </c>
      <c r="B17" s="4" t="s">
        <v>36</v>
      </c>
      <c r="C17" s="5" t="n">
        <v>27</v>
      </c>
      <c r="D17" s="5" t="n">
        <v>22</v>
      </c>
      <c r="E17" s="5" t="n">
        <v>40</v>
      </c>
    </row>
    <row r="18" spans="1:5">
      <c r="A18" s="4" t="s">
        <v>104</v>
      </c>
      <c r="B18" s="5" t="n">
        <v>-28</v>
      </c>
      <c r="C18" s="5" t="n">
        <v>-27</v>
      </c>
      <c r="D18" s="5" t="n">
        <v>-38</v>
      </c>
      <c r="E18" s="5" t="n">
        <v>-40</v>
      </c>
    </row>
    <row r="19" spans="1:5">
      <c r="A19" s="4" t="s">
        <v>105</v>
      </c>
      <c r="B19" s="5" t="n">
        <v>-107</v>
      </c>
      <c r="C19" s="5" t="n">
        <v>-180</v>
      </c>
      <c r="D19" s="5" t="n">
        <v>-104</v>
      </c>
      <c r="E19" s="5" t="n">
        <v>-1005</v>
      </c>
    </row>
    <row r="20" spans="1:5">
      <c r="A20" s="4" t="s">
        <v>106</v>
      </c>
      <c r="B20" s="4" t="s">
        <v>36</v>
      </c>
      <c r="C20" s="5" t="n">
        <v>116</v>
      </c>
      <c r="D20" s="4" t="s">
        <v>36</v>
      </c>
      <c r="E20" s="5" t="n">
        <v>-366</v>
      </c>
    </row>
    <row r="21" spans="1:5">
      <c r="A21" s="4" t="s">
        <v>107</v>
      </c>
      <c r="B21" s="4" t="s">
        <v>36</v>
      </c>
      <c r="C21" s="5" t="n">
        <v>502</v>
      </c>
      <c r="D21" s="4" t="s">
        <v>36</v>
      </c>
      <c r="E21" s="5" t="n">
        <v>502</v>
      </c>
    </row>
    <row r="22" spans="1:5">
      <c r="A22" s="4" t="s">
        <v>108</v>
      </c>
      <c r="B22" s="5" t="n">
        <v>7</v>
      </c>
      <c r="C22" s="5" t="n">
        <v>6</v>
      </c>
      <c r="D22" s="5" t="n">
        <v>10</v>
      </c>
      <c r="E22" s="5" t="n">
        <v>43</v>
      </c>
    </row>
    <row r="23" spans="1:5">
      <c r="A23" s="4" t="s">
        <v>109</v>
      </c>
      <c r="B23" s="5" t="n">
        <v>-128</v>
      </c>
      <c r="C23" s="5" t="n">
        <v>444</v>
      </c>
      <c r="D23" s="5" t="n">
        <v>-110</v>
      </c>
      <c r="E23" s="5" t="n">
        <v>-826</v>
      </c>
    </row>
    <row r="24" spans="1:5">
      <c r="A24" s="4" t="s">
        <v>110</v>
      </c>
      <c r="B24" s="5" t="n">
        <v>-961</v>
      </c>
      <c r="C24" s="5" t="n">
        <v>2407</v>
      </c>
      <c r="D24" s="5" t="n">
        <v>-1540</v>
      </c>
      <c r="E24" s="5" t="n">
        <v>2250</v>
      </c>
    </row>
    <row r="25" spans="1:5">
      <c r="A25" s="4" t="s">
        <v>111</v>
      </c>
      <c r="B25" s="5" t="n">
        <v>776</v>
      </c>
      <c r="C25" s="5" t="n">
        <v>653</v>
      </c>
      <c r="D25" s="5" t="n">
        <v>2269</v>
      </c>
      <c r="E25" s="5" t="n">
        <v>1337</v>
      </c>
    </row>
    <row r="26" spans="1:5">
      <c r="A26" s="4" t="s">
        <v>112</v>
      </c>
      <c r="B26" s="5" t="n">
        <v>-212</v>
      </c>
      <c r="C26" s="4" t="s">
        <v>36</v>
      </c>
      <c r="D26" s="5" t="n">
        <v>2269</v>
      </c>
      <c r="E26" s="5" t="n">
        <v>41</v>
      </c>
    </row>
    <row r="27" spans="1:5">
      <c r="A27" s="4" t="s">
        <v>113</v>
      </c>
      <c r="B27" s="5" t="n">
        <v>-1949</v>
      </c>
      <c r="C27" s="5" t="n">
        <v>1754</v>
      </c>
      <c r="D27" s="5" t="n">
        <v>-1540</v>
      </c>
      <c r="E27" s="5" t="n">
        <v>954</v>
      </c>
    </row>
    <row r="28" spans="1:5">
      <c r="A28" s="4" t="s">
        <v>114</v>
      </c>
      <c r="B28" s="5" t="n">
        <v>-26</v>
      </c>
      <c r="C28" s="5" t="n">
        <v>-921</v>
      </c>
      <c r="D28" s="5" t="n">
        <v>-49</v>
      </c>
      <c r="E28" s="5" t="n">
        <v>-734</v>
      </c>
    </row>
    <row r="29" spans="1:5">
      <c r="A29" s="4" t="s">
        <v>115</v>
      </c>
      <c r="B29" s="7" t="n">
        <v>-1975</v>
      </c>
      <c r="C29" s="7" t="n">
        <v>833</v>
      </c>
      <c r="D29" s="7" t="n">
        <v>-1589</v>
      </c>
      <c r="E29" s="7" t="n">
        <v>220</v>
      </c>
    </row>
    <row r="30" spans="1:5">
      <c r="A30" s="3" t="s">
        <v>116</v>
      </c>
    </row>
    <row r="31" spans="1:5">
      <c r="A31" s="4" t="s">
        <v>113</v>
      </c>
      <c r="B31" s="8" t="n">
        <v>-0.14</v>
      </c>
      <c r="C31" s="8" t="n">
        <v>0.12</v>
      </c>
      <c r="D31" s="8" t="n">
        <v>-0.11</v>
      </c>
      <c r="E31" s="8" t="n">
        <v>0.07000000000000001</v>
      </c>
    </row>
    <row r="32" spans="1:5">
      <c r="A32" s="4" t="s">
        <v>117</v>
      </c>
      <c r="B32" s="5" t="n">
        <v>0</v>
      </c>
      <c r="C32" s="9" t="n">
        <v>-0.06</v>
      </c>
      <c r="D32" s="5" t="n">
        <v>0</v>
      </c>
      <c r="E32" s="9" t="n">
        <v>-0.05</v>
      </c>
    </row>
    <row r="33" spans="1:5">
      <c r="A33" s="4" t="s">
        <v>115</v>
      </c>
      <c r="B33" s="9" t="n">
        <v>-0.14</v>
      </c>
      <c r="C33" s="9" t="n">
        <v>0.06</v>
      </c>
      <c r="D33" s="9" t="n">
        <v>-0.11</v>
      </c>
      <c r="E33" s="9" t="n">
        <v>0.02</v>
      </c>
    </row>
    <row r="34" spans="1:5">
      <c r="A34" s="3" t="s">
        <v>118</v>
      </c>
    </row>
    <row r="35" spans="1:5">
      <c r="A35" s="4" t="s">
        <v>113</v>
      </c>
      <c r="B35" s="9" t="n">
        <v>-0.14</v>
      </c>
      <c r="C35" s="9" t="n">
        <v>0.12</v>
      </c>
      <c r="D35" s="9" t="n">
        <v>-0.11</v>
      </c>
      <c r="E35" s="9" t="n">
        <v>0.07000000000000001</v>
      </c>
    </row>
    <row r="36" spans="1:5">
      <c r="A36" s="4" t="s">
        <v>117</v>
      </c>
      <c r="B36" s="5" t="n">
        <v>0</v>
      </c>
      <c r="C36" s="9" t="n">
        <v>-0.06</v>
      </c>
      <c r="D36" s="5" t="n">
        <v>0</v>
      </c>
      <c r="E36" s="9" t="n">
        <v>-0.05</v>
      </c>
    </row>
    <row r="37" spans="1:5">
      <c r="A37" s="4" t="s">
        <v>115</v>
      </c>
      <c r="B37" s="8" t="n">
        <v>-0.14</v>
      </c>
      <c r="C37" s="8" t="n">
        <v>0.06</v>
      </c>
      <c r="D37" s="8" t="n">
        <v>-0.11</v>
      </c>
      <c r="E37"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4" t="s">
        <v>326</v>
      </c>
      <c r="B2" s="7" t="n">
        <v>18134</v>
      </c>
      <c r="C2" s="7" t="n">
        <v>13098</v>
      </c>
    </row>
    <row r="3" spans="1:3">
      <c r="A3" s="4" t="s">
        <v>312</v>
      </c>
    </row>
    <row r="4" spans="1:3">
      <c r="A4" s="4" t="s">
        <v>326</v>
      </c>
      <c r="B4" s="7" t="n">
        <v>4328</v>
      </c>
      <c r="C4" s="7" t="n">
        <v>4382</v>
      </c>
    </row>
    <row r="5" spans="1:3">
      <c r="A5" s="4" t="s">
        <v>327</v>
      </c>
      <c r="B5" s="4" t="s">
        <v>316</v>
      </c>
      <c r="C5" s="4" t="s">
        <v>316</v>
      </c>
    </row>
    <row r="6" spans="1:3">
      <c r="A6" s="4" t="s">
        <v>320</v>
      </c>
    </row>
    <row r="7" spans="1:3">
      <c r="A7" s="4" t="s">
        <v>326</v>
      </c>
      <c r="B7" s="7" t="n">
        <v>5870</v>
      </c>
      <c r="C7" s="7" t="n">
        <v>3368</v>
      </c>
    </row>
    <row r="8" spans="1:3">
      <c r="A8" s="4" t="s">
        <v>327</v>
      </c>
      <c r="B8" s="4" t="s">
        <v>321</v>
      </c>
      <c r="C8" s="4" t="s">
        <v>321</v>
      </c>
    </row>
    <row r="9" spans="1:3">
      <c r="A9" s="4" t="s">
        <v>322</v>
      </c>
    </row>
    <row r="10" spans="1:3">
      <c r="A10" s="4" t="s">
        <v>326</v>
      </c>
      <c r="B10" s="7" t="n">
        <v>7936</v>
      </c>
      <c r="C10" s="7" t="n">
        <v>5348</v>
      </c>
    </row>
    <row r="11" spans="1:3">
      <c r="A11" s="4" t="s">
        <v>327</v>
      </c>
      <c r="B11" s="4" t="s">
        <v>323</v>
      </c>
      <c r="C11" s="4" t="s">
        <v>3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87</v>
      </c>
      <c r="D1" s="2" t="s">
        <v>1</v>
      </c>
    </row>
    <row r="2" spans="1:5">
      <c r="B2" s="2" t="s">
        <v>2</v>
      </c>
      <c r="C2" s="2" t="s">
        <v>88</v>
      </c>
      <c r="D2" s="2" t="s">
        <v>2</v>
      </c>
      <c r="E2" s="2" t="s">
        <v>88</v>
      </c>
    </row>
    <row r="3" spans="1:5">
      <c r="A3" s="4" t="s">
        <v>133</v>
      </c>
      <c r="B3" s="7" t="n">
        <v>-212</v>
      </c>
      <c r="C3" s="4" t="s">
        <v>36</v>
      </c>
      <c r="D3" s="7" t="n">
        <v>2269</v>
      </c>
      <c r="E3" s="7" t="n">
        <v>41</v>
      </c>
    </row>
    <row r="4" spans="1:5">
      <c r="A4" s="4" t="s">
        <v>329</v>
      </c>
    </row>
    <row r="5" spans="1:5">
      <c r="A5" s="4" t="s">
        <v>133</v>
      </c>
      <c r="B5" s="5" t="n">
        <v>-212</v>
      </c>
      <c r="C5" s="4" t="s">
        <v>36</v>
      </c>
      <c r="D5" s="5" t="n">
        <v>2269</v>
      </c>
      <c r="E5" s="5" t="n">
        <v>41</v>
      </c>
    </row>
    <row r="6" spans="1:5">
      <c r="A6" s="4" t="s">
        <v>330</v>
      </c>
    </row>
    <row r="7" spans="1:5">
      <c r="A7" s="4" t="s">
        <v>133</v>
      </c>
      <c r="B7" s="5" t="n">
        <v>-105</v>
      </c>
      <c r="C7" s="4" t="s">
        <v>36</v>
      </c>
      <c r="D7" s="5" t="n">
        <v>-97</v>
      </c>
      <c r="E7" s="5" t="n">
        <v>41</v>
      </c>
    </row>
    <row r="8" spans="1:5">
      <c r="A8" s="4" t="s">
        <v>331</v>
      </c>
    </row>
    <row r="9" spans="1:5">
      <c r="A9" s="4" t="s">
        <v>133</v>
      </c>
      <c r="B9" s="5" t="n">
        <v>-150</v>
      </c>
      <c r="C9" s="4" t="s">
        <v>36</v>
      </c>
      <c r="D9" s="5" t="n">
        <v>2311</v>
      </c>
      <c r="E9" s="4" t="s">
        <v>36</v>
      </c>
    </row>
    <row r="10" spans="1:5">
      <c r="A10" s="4" t="s">
        <v>332</v>
      </c>
    </row>
    <row r="11" spans="1:5">
      <c r="A11" s="4" t="s">
        <v>133</v>
      </c>
      <c r="B11" s="7" t="n">
        <v>43</v>
      </c>
      <c r="C11" s="4" t="s">
        <v>36</v>
      </c>
      <c r="D11" s="7" t="n">
        <v>55</v>
      </c>
      <c r="E11" s="4" t="s">
        <v>3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65"/>
    <col customWidth="1" max="3" min="3" width="4"/>
  </cols>
  <sheetData>
    <row r="1" spans="1:3">
      <c r="A1" s="1" t="s">
        <v>333</v>
      </c>
      <c r="B1" s="2" t="s">
        <v>1</v>
      </c>
    </row>
    <row r="2" spans="1:3">
      <c r="B2" s="2" t="s">
        <v>334</v>
      </c>
    </row>
    <row r="3" spans="1:3">
      <c r="A3" s="4" t="s">
        <v>335</v>
      </c>
      <c r="B3" s="4" t="s">
        <v>36</v>
      </c>
    </row>
    <row r="4" spans="1:3">
      <c r="A4" s="4" t="s">
        <v>96</v>
      </c>
      <c r="B4" s="4" t="s">
        <v>36</v>
      </c>
    </row>
    <row r="5" spans="1:3">
      <c r="A5" s="4" t="s">
        <v>336</v>
      </c>
      <c r="B5" s="5" t="n">
        <v>-114</v>
      </c>
    </row>
    <row r="6" spans="1:3">
      <c r="A6" s="4" t="s">
        <v>337</v>
      </c>
      <c r="B6" s="7" t="n">
        <v>7207</v>
      </c>
      <c r="C6" s="4" t="s">
        <v>338</v>
      </c>
    </row>
    <row r="7" spans="1:3"/>
    <row r="8" spans="1:3">
      <c r="A8" s="4" t="s">
        <v>338</v>
      </c>
      <c r="B8" s="4" t="s">
        <v>339</v>
      </c>
    </row>
  </sheetData>
  <mergeCells count="5">
    <mergeCell ref="A1:A2"/>
    <mergeCell ref="B1:C1"/>
    <mergeCell ref="B2:C2"/>
    <mergeCell ref="A7:C7"/>
    <mergeCell ref="B8:C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0</v>
      </c>
      <c r="B1" s="2" t="s">
        <v>1</v>
      </c>
    </row>
    <row r="2" spans="1:3">
      <c r="B2" s="2" t="s">
        <v>2</v>
      </c>
      <c r="C2" s="2" t="s">
        <v>88</v>
      </c>
    </row>
    <row r="3" spans="1:3">
      <c r="A3" s="3" t="s">
        <v>184</v>
      </c>
    </row>
    <row r="4" spans="1:3">
      <c r="A4" s="4" t="s">
        <v>341</v>
      </c>
      <c r="B4" s="7" t="n">
        <v>200</v>
      </c>
      <c r="C4" s="7" t="n">
        <v>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283</v>
      </c>
    </row>
    <row r="2" spans="1:3">
      <c r="B2" s="2" t="s">
        <v>2</v>
      </c>
      <c r="C2" s="2" t="s">
        <v>25</v>
      </c>
    </row>
    <row r="3" spans="1:3">
      <c r="A3" s="4" t="s">
        <v>343</v>
      </c>
      <c r="B3" s="7" t="n">
        <v>4239</v>
      </c>
      <c r="C3" s="7" t="n">
        <v>2726</v>
      </c>
    </row>
    <row r="4" spans="1:3">
      <c r="A4" s="4" t="s">
        <v>344</v>
      </c>
      <c r="B4" s="5" t="n">
        <v>-598</v>
      </c>
      <c r="C4" s="5" t="n">
        <v>-369</v>
      </c>
    </row>
    <row r="5" spans="1:3">
      <c r="A5" s="4" t="s">
        <v>345</v>
      </c>
      <c r="B5" s="7" t="n">
        <v>2368</v>
      </c>
      <c r="C5" s="7" t="n">
        <v>2357</v>
      </c>
    </row>
    <row r="6" spans="1:3">
      <c r="A6" s="4" t="s">
        <v>346</v>
      </c>
    </row>
    <row r="7" spans="1:3">
      <c r="A7" s="4" t="s">
        <v>347</v>
      </c>
      <c r="B7" s="4" t="s">
        <v>348</v>
      </c>
      <c r="C7" s="4" t="s">
        <v>348</v>
      </c>
    </row>
    <row r="8" spans="1:3">
      <c r="A8" s="4" t="s">
        <v>343</v>
      </c>
      <c r="B8" s="7" t="n">
        <v>2496</v>
      </c>
      <c r="C8" s="7" t="n">
        <v>1764</v>
      </c>
    </row>
    <row r="9" spans="1:3">
      <c r="A9" s="4" t="s">
        <v>344</v>
      </c>
      <c r="B9" s="5" t="n">
        <v>-285</v>
      </c>
      <c r="C9" s="5" t="n">
        <v>-93</v>
      </c>
    </row>
    <row r="10" spans="1:3">
      <c r="A10" s="4" t="s">
        <v>345</v>
      </c>
      <c r="B10" s="7" t="n">
        <v>2211</v>
      </c>
      <c r="C10" s="7" t="n">
        <v>1671</v>
      </c>
    </row>
    <row r="11" spans="1:3">
      <c r="A11" s="4" t="s">
        <v>349</v>
      </c>
    </row>
    <row r="12" spans="1:3">
      <c r="A12" s="4" t="s">
        <v>347</v>
      </c>
      <c r="B12" s="4" t="s">
        <v>350</v>
      </c>
      <c r="C12" s="4" t="s">
        <v>350</v>
      </c>
    </row>
    <row r="13" spans="1:3">
      <c r="A13" s="4" t="s">
        <v>343</v>
      </c>
      <c r="B13" s="7" t="n">
        <v>470</v>
      </c>
      <c r="C13" s="7" t="n">
        <v>454</v>
      </c>
    </row>
    <row r="14" spans="1:3">
      <c r="A14" s="4" t="s">
        <v>344</v>
      </c>
      <c r="B14" s="5" t="n">
        <v>-313</v>
      </c>
      <c r="C14" s="5" t="n">
        <v>-276</v>
      </c>
    </row>
    <row r="15" spans="1:3">
      <c r="A15" s="4" t="s">
        <v>345</v>
      </c>
      <c r="B15" s="5" t="n">
        <v>157</v>
      </c>
      <c r="C15" s="5" t="n">
        <v>178</v>
      </c>
    </row>
    <row r="16" spans="1:3">
      <c r="A16" s="4" t="s">
        <v>286</v>
      </c>
    </row>
    <row r="17" spans="1:3">
      <c r="A17" s="4" t="s">
        <v>343</v>
      </c>
      <c r="B17" s="5" t="n">
        <v>1273</v>
      </c>
      <c r="C17" s="5" t="n">
        <v>508</v>
      </c>
    </row>
    <row r="18" spans="1:3">
      <c r="A18" s="4" t="s">
        <v>344</v>
      </c>
      <c r="B18" s="4" t="s">
        <v>36</v>
      </c>
      <c r="C18" s="4" t="s">
        <v>36</v>
      </c>
    </row>
    <row r="19" spans="1:3">
      <c r="A19" s="4" t="s">
        <v>345</v>
      </c>
      <c r="B19" s="7" t="n">
        <v>1273</v>
      </c>
      <c r="C19" s="7" t="n">
        <v>5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184</v>
      </c>
    </row>
    <row r="3" spans="1:3">
      <c r="A3" s="4" t="s">
        <v>352</v>
      </c>
      <c r="B3" s="7" t="n">
        <v>286</v>
      </c>
    </row>
    <row r="4" spans="1:3">
      <c r="A4" s="5" t="n">
        <v>2018</v>
      </c>
      <c r="B4" s="5" t="n">
        <v>561</v>
      </c>
    </row>
    <row r="5" spans="1:3">
      <c r="A5" s="5" t="n">
        <v>2019</v>
      </c>
      <c r="B5" s="5" t="n">
        <v>550</v>
      </c>
    </row>
    <row r="6" spans="1:3">
      <c r="A6" s="5" t="n">
        <v>2020</v>
      </c>
      <c r="B6" s="5" t="n">
        <v>541</v>
      </c>
    </row>
    <row r="7" spans="1:3">
      <c r="A7" s="5" t="n">
        <v>2021</v>
      </c>
      <c r="B7" s="5" t="n">
        <v>405</v>
      </c>
    </row>
    <row r="8" spans="1:3">
      <c r="A8" s="4" t="s">
        <v>353</v>
      </c>
      <c r="B8" s="5" t="n">
        <v>25</v>
      </c>
    </row>
    <row r="9" spans="1:3">
      <c r="A9" s="4" t="s">
        <v>289</v>
      </c>
      <c r="B9" s="7" t="n">
        <v>2368</v>
      </c>
      <c r="C9" s="7" t="n">
        <v>235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5</v>
      </c>
    </row>
    <row r="3" spans="1:2">
      <c r="A3" s="3" t="s">
        <v>184</v>
      </c>
    </row>
    <row r="4" spans="1:2">
      <c r="A4" s="4" t="s">
        <v>356</v>
      </c>
      <c r="B4" s="7" t="n">
        <v>889</v>
      </c>
    </row>
    <row r="5" spans="1:2">
      <c r="A5" s="4" t="s">
        <v>66</v>
      </c>
      <c r="B5" s="5" t="n">
        <v>31</v>
      </c>
    </row>
    <row r="6" spans="1:2">
      <c r="A6" s="4" t="s">
        <v>356</v>
      </c>
      <c r="B6" s="7" t="n">
        <v>9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87</v>
      </c>
      <c r="D1" s="2" t="s">
        <v>1</v>
      </c>
    </row>
    <row r="2" spans="1:5">
      <c r="B2" s="2" t="s">
        <v>2</v>
      </c>
      <c r="C2" s="2" t="s">
        <v>88</v>
      </c>
      <c r="D2" s="2" t="s">
        <v>2</v>
      </c>
      <c r="E2" s="2" t="s">
        <v>88</v>
      </c>
    </row>
    <row r="3" spans="1:5">
      <c r="A3" s="3" t="s">
        <v>358</v>
      </c>
    </row>
    <row r="4" spans="1:5">
      <c r="A4" s="4" t="s">
        <v>359</v>
      </c>
      <c r="B4" s="7" t="n">
        <v>462</v>
      </c>
      <c r="C4" s="7" t="n">
        <v>314</v>
      </c>
      <c r="D4" s="7" t="n">
        <v>645</v>
      </c>
      <c r="E4" s="7" t="n">
        <v>310</v>
      </c>
    </row>
    <row r="5" spans="1:5">
      <c r="A5" s="4" t="s">
        <v>360</v>
      </c>
      <c r="B5" s="5" t="n">
        <v>128</v>
      </c>
      <c r="C5" s="5" t="n">
        <v>191</v>
      </c>
      <c r="D5" s="5" t="n">
        <v>175</v>
      </c>
      <c r="E5" s="5" t="n">
        <v>348</v>
      </c>
    </row>
    <row r="6" spans="1:5">
      <c r="A6" s="4" t="s">
        <v>361</v>
      </c>
      <c r="B6" s="5" t="n">
        <v>-142</v>
      </c>
      <c r="C6" s="5" t="n">
        <v>-123</v>
      </c>
      <c r="D6" s="5" t="n">
        <v>-373</v>
      </c>
      <c r="E6" s="5" t="n">
        <v>-281</v>
      </c>
    </row>
    <row r="7" spans="1:5">
      <c r="A7" s="4" t="s">
        <v>362</v>
      </c>
      <c r="B7" s="5" t="n">
        <v>9</v>
      </c>
      <c r="C7" s="5" t="n">
        <v>-2</v>
      </c>
      <c r="D7" s="5" t="n">
        <v>10</v>
      </c>
      <c r="E7" s="5" t="n">
        <v>3</v>
      </c>
    </row>
    <row r="8" spans="1:5">
      <c r="A8" s="4" t="s">
        <v>363</v>
      </c>
      <c r="B8" s="7" t="n">
        <v>457</v>
      </c>
      <c r="C8" s="7" t="n">
        <v>380</v>
      </c>
      <c r="D8" s="7" t="n">
        <v>457</v>
      </c>
      <c r="E8" s="7" t="n">
        <v>3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364</v>
      </c>
      <c r="B1" s="2" t="s">
        <v>365</v>
      </c>
      <c r="C1" s="2" t="s">
        <v>2</v>
      </c>
      <c r="D1" s="2" t="s">
        <v>88</v>
      </c>
      <c r="E1" s="2" t="s">
        <v>25</v>
      </c>
    </row>
    <row r="2" spans="1:5">
      <c r="A2" s="4" t="s">
        <v>51</v>
      </c>
      <c r="C2" s="7" t="n">
        <v>2500</v>
      </c>
      <c r="E2" s="4" t="s">
        <v>36</v>
      </c>
    </row>
    <row r="3" spans="1:5">
      <c r="A3" s="4" t="s">
        <v>366</v>
      </c>
      <c r="C3" s="5" t="n">
        <v>5600</v>
      </c>
    </row>
    <row r="4" spans="1:5">
      <c r="A4" s="4" t="s">
        <v>167</v>
      </c>
      <c r="C4" s="7" t="n">
        <v>2500</v>
      </c>
      <c r="D4" s="4" t="s">
        <v>36</v>
      </c>
    </row>
    <row r="5" spans="1:5">
      <c r="A5" s="4" t="s">
        <v>367</v>
      </c>
    </row>
    <row r="6" spans="1:5">
      <c r="A6" s="4" t="s">
        <v>368</v>
      </c>
      <c r="B6" s="4" t="s">
        <v>369</v>
      </c>
    </row>
    <row r="7" spans="1:5">
      <c r="A7" s="4" t="s">
        <v>370</v>
      </c>
      <c r="B7" s="7" t="n">
        <v>1000</v>
      </c>
    </row>
    <row r="8" spans="1:5">
      <c r="A8" s="4" t="s">
        <v>371</v>
      </c>
      <c r="B8" s="5" t="n">
        <v>3</v>
      </c>
    </row>
    <row r="9" spans="1:5">
      <c r="A9" s="4" t="s">
        <v>372</v>
      </c>
      <c r="B9" s="7" t="n">
        <v>2000</v>
      </c>
    </row>
    <row r="10" spans="1:5">
      <c r="A10" s="4" t="s">
        <v>373</v>
      </c>
    </row>
    <row r="11" spans="1:5">
      <c r="A11" s="4" t="s">
        <v>374</v>
      </c>
      <c r="B11" s="4" t="s">
        <v>375</v>
      </c>
    </row>
    <row r="12" spans="1:5">
      <c r="A12" s="4" t="s">
        <v>376</v>
      </c>
    </row>
    <row r="13" spans="1:5">
      <c r="A13" s="4" t="s">
        <v>377</v>
      </c>
      <c r="B13" s="7" t="n">
        <v>2000</v>
      </c>
    </row>
    <row r="14" spans="1:5">
      <c r="A14" s="4" t="s">
        <v>378</v>
      </c>
      <c r="B14" s="4" t="s">
        <v>348</v>
      </c>
    </row>
    <row r="15" spans="1:5">
      <c r="A15" s="4" t="s">
        <v>379</v>
      </c>
      <c r="B15" s="4" t="s">
        <v>380</v>
      </c>
    </row>
    <row r="16" spans="1:5">
      <c r="A16" s="4" t="s">
        <v>381</v>
      </c>
      <c r="B16" s="4" t="s">
        <v>382</v>
      </c>
    </row>
    <row r="17" spans="1:5">
      <c r="A17" s="4" t="s">
        <v>383</v>
      </c>
      <c r="B17" s="7" t="n">
        <v>1700</v>
      </c>
    </row>
    <row r="18" spans="1:5">
      <c r="A18" s="4" t="s">
        <v>368</v>
      </c>
      <c r="B18" s="4" t="s">
        <v>384</v>
      </c>
    </row>
    <row r="19" spans="1:5">
      <c r="A19" s="4" t="s">
        <v>385</v>
      </c>
    </row>
    <row r="20" spans="1:5">
      <c r="A20" s="4" t="s">
        <v>386</v>
      </c>
      <c r="C20" s="4" t="s">
        <v>3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8</v>
      </c>
      <c r="B1" s="2" t="s">
        <v>2</v>
      </c>
      <c r="C1" s="2" t="s">
        <v>25</v>
      </c>
    </row>
    <row r="2" spans="1:3">
      <c r="A2" s="3" t="s">
        <v>191</v>
      </c>
    </row>
    <row r="3" spans="1:3">
      <c r="A3" s="4" t="s">
        <v>389</v>
      </c>
      <c r="B3" s="7" t="n">
        <v>1998</v>
      </c>
      <c r="C3" s="4" t="s">
        <v>36</v>
      </c>
    </row>
    <row r="4" spans="1:3">
      <c r="A4" s="4" t="s">
        <v>390</v>
      </c>
      <c r="B4" s="5" t="n">
        <v>-63</v>
      </c>
      <c r="C4" s="4" t="s">
        <v>36</v>
      </c>
    </row>
    <row r="5" spans="1:3">
      <c r="A5" s="4" t="s">
        <v>391</v>
      </c>
      <c r="B5" s="5" t="n">
        <v>-37</v>
      </c>
    </row>
    <row r="6" spans="1:3">
      <c r="A6" s="4" t="s">
        <v>284</v>
      </c>
      <c r="B6" s="7" t="n">
        <v>1899</v>
      </c>
      <c r="C6" s="4" t="s">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87</v>
      </c>
      <c r="D1" s="2" t="s">
        <v>1</v>
      </c>
    </row>
    <row r="2" spans="1:5">
      <c r="B2" s="2" t="s">
        <v>2</v>
      </c>
      <c r="C2" s="2" t="s">
        <v>88</v>
      </c>
      <c r="D2" s="2" t="s">
        <v>2</v>
      </c>
      <c r="E2" s="2" t="s">
        <v>88</v>
      </c>
    </row>
    <row r="3" spans="1:5">
      <c r="A3" s="3" t="s">
        <v>120</v>
      </c>
    </row>
    <row r="4" spans="1:5">
      <c r="A4" s="4" t="s">
        <v>115</v>
      </c>
      <c r="B4" s="7" t="n">
        <v>-1975</v>
      </c>
      <c r="C4" s="7" t="n">
        <v>833</v>
      </c>
      <c r="D4" s="7" t="n">
        <v>-1589</v>
      </c>
      <c r="E4" s="7" t="n">
        <v>220</v>
      </c>
    </row>
    <row r="5" spans="1:5">
      <c r="A5" s="3" t="s">
        <v>121</v>
      </c>
    </row>
    <row r="6" spans="1:5">
      <c r="A6" s="4" t="s">
        <v>122</v>
      </c>
      <c r="B6" s="5" t="n">
        <v>709</v>
      </c>
      <c r="C6" s="5" t="n">
        <v>33</v>
      </c>
      <c r="D6" s="5" t="n">
        <v>818</v>
      </c>
      <c r="E6" s="5" t="n">
        <v>1625</v>
      </c>
    </row>
    <row r="7" spans="1:5">
      <c r="A7" s="4" t="s">
        <v>123</v>
      </c>
      <c r="B7" s="5" t="n">
        <v>181</v>
      </c>
      <c r="C7" s="5" t="n">
        <v>21</v>
      </c>
      <c r="D7" s="5" t="n">
        <v>179</v>
      </c>
      <c r="E7" s="5" t="n">
        <v>21</v>
      </c>
    </row>
    <row r="8" spans="1:5">
      <c r="A8" s="4" t="s">
        <v>124</v>
      </c>
      <c r="B8" s="5" t="n">
        <v>890</v>
      </c>
      <c r="C8" s="5" t="n">
        <v>54</v>
      </c>
      <c r="D8" s="5" t="n">
        <v>997</v>
      </c>
      <c r="E8" s="5" t="n">
        <v>1646</v>
      </c>
    </row>
    <row r="9" spans="1:5">
      <c r="A9" s="4" t="s">
        <v>125</v>
      </c>
      <c r="B9" s="7" t="n">
        <v>-1085</v>
      </c>
      <c r="C9" s="7" t="n">
        <v>887</v>
      </c>
      <c r="D9" s="7" t="n">
        <v>-592</v>
      </c>
      <c r="E9" s="7" t="n">
        <v>18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392</v>
      </c>
      <c r="B1" s="2" t="s">
        <v>355</v>
      </c>
    </row>
    <row r="2" spans="1:2">
      <c r="A2" s="3" t="s">
        <v>191</v>
      </c>
    </row>
    <row r="3" spans="1:2">
      <c r="A3" s="4" t="s">
        <v>285</v>
      </c>
      <c r="B3" s="7" t="n">
        <v>2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5</v>
      </c>
    </row>
    <row r="2" spans="1:3">
      <c r="A2" s="3" t="s">
        <v>191</v>
      </c>
    </row>
    <row r="3" spans="1:3">
      <c r="A3" s="4" t="s">
        <v>352</v>
      </c>
      <c r="B3" s="7" t="n">
        <v>31</v>
      </c>
    </row>
    <row r="4" spans="1:3">
      <c r="A4" s="5" t="n">
        <v>2018</v>
      </c>
      <c r="B4" s="5" t="n">
        <v>64</v>
      </c>
    </row>
    <row r="5" spans="1:3">
      <c r="A5" s="5" t="n">
        <v>2019</v>
      </c>
      <c r="B5" s="5" t="n">
        <v>68</v>
      </c>
    </row>
    <row r="6" spans="1:3">
      <c r="A6" s="5" t="n">
        <v>2020</v>
      </c>
      <c r="B6" s="5" t="n">
        <v>70</v>
      </c>
    </row>
    <row r="7" spans="1:3">
      <c r="A7" s="5" t="n">
        <v>2021</v>
      </c>
      <c r="B7" s="5" t="n">
        <v>74</v>
      </c>
    </row>
    <row r="8" spans="1:3">
      <c r="A8" s="4" t="s">
        <v>353</v>
      </c>
      <c r="B8" s="5" t="n">
        <v>1691</v>
      </c>
    </row>
    <row r="9" spans="1:3">
      <c r="A9" s="4" t="s">
        <v>289</v>
      </c>
      <c r="B9" s="7" t="n">
        <v>1998</v>
      </c>
      <c r="C9" s="4" t="s">
        <v>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94</v>
      </c>
      <c r="B1" s="2" t="s">
        <v>1</v>
      </c>
    </row>
    <row r="2" spans="1:2">
      <c r="B2" s="2" t="s">
        <v>2</v>
      </c>
    </row>
    <row r="3" spans="1:2">
      <c r="A3" s="3" t="s">
        <v>194</v>
      </c>
    </row>
    <row r="4" spans="1:2">
      <c r="A4" s="4" t="s">
        <v>395</v>
      </c>
      <c r="B4" s="4" t="s">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97</v>
      </c>
      <c r="B1" s="2" t="s">
        <v>87</v>
      </c>
      <c r="D1" s="2" t="s">
        <v>1</v>
      </c>
    </row>
    <row r="2" spans="1:5">
      <c r="B2" s="2" t="s">
        <v>2</v>
      </c>
      <c r="C2" s="2" t="s">
        <v>88</v>
      </c>
      <c r="D2" s="2" t="s">
        <v>2</v>
      </c>
      <c r="E2" s="2" t="s">
        <v>88</v>
      </c>
    </row>
    <row r="3" spans="1:5">
      <c r="A3" s="4" t="s">
        <v>398</v>
      </c>
      <c r="D3" s="7" t="n">
        <v>330</v>
      </c>
      <c r="E3" s="7" t="n">
        <v>244</v>
      </c>
    </row>
    <row r="4" spans="1:5">
      <c r="A4" s="4" t="s">
        <v>399</v>
      </c>
      <c r="D4" s="5" t="n">
        <v>395000</v>
      </c>
    </row>
    <row r="5" spans="1:5">
      <c r="A5" s="4" t="s">
        <v>400</v>
      </c>
    </row>
    <row r="6" spans="1:5">
      <c r="A6" s="4" t="s">
        <v>399</v>
      </c>
      <c r="D6" s="5" t="n">
        <v>395000</v>
      </c>
      <c r="E6" s="5" t="n">
        <v>100000</v>
      </c>
    </row>
    <row r="7" spans="1:5">
      <c r="A7" s="4" t="s">
        <v>401</v>
      </c>
      <c r="D7" s="8" t="n">
        <v>2.42</v>
      </c>
      <c r="E7" s="8" t="n">
        <v>1.42</v>
      </c>
    </row>
    <row r="8" spans="1:5">
      <c r="A8" s="4" t="s">
        <v>402</v>
      </c>
    </row>
    <row r="9" spans="1:5">
      <c r="A9" s="4" t="s">
        <v>403</v>
      </c>
      <c r="D9" s="4" t="s">
        <v>404</v>
      </c>
    </row>
    <row r="10" spans="1:5">
      <c r="A10" s="4" t="s">
        <v>405</v>
      </c>
      <c r="B10" s="7" t="n">
        <v>800</v>
      </c>
      <c r="D10" s="7" t="n">
        <v>800</v>
      </c>
    </row>
    <row r="11" spans="1:5">
      <c r="A11" s="4" t="s">
        <v>406</v>
      </c>
    </row>
    <row r="12" spans="1:5">
      <c r="A12" s="4" t="s">
        <v>407</v>
      </c>
      <c r="B12" s="5" t="n">
        <v>782000</v>
      </c>
      <c r="D12" s="5" t="n">
        <v>782000</v>
      </c>
    </row>
    <row r="13" spans="1:5">
      <c r="A13" s="4" t="s">
        <v>408</v>
      </c>
      <c r="B13" s="7" t="n">
        <v>1500</v>
      </c>
      <c r="D13" s="7" t="n">
        <v>1500</v>
      </c>
    </row>
    <row r="14" spans="1:5">
      <c r="A14" s="4" t="s">
        <v>403</v>
      </c>
      <c r="D14" s="4" t="s">
        <v>409</v>
      </c>
    </row>
    <row r="15" spans="1:5">
      <c r="A15" s="4" t="s">
        <v>410</v>
      </c>
    </row>
    <row r="16" spans="1:5">
      <c r="A16" s="4" t="s">
        <v>411</v>
      </c>
      <c r="B16" s="5" t="n">
        <v>1371189</v>
      </c>
      <c r="D16" s="5" t="n">
        <v>1371189</v>
      </c>
    </row>
    <row r="17" spans="1:5">
      <c r="A17" s="4" t="s">
        <v>412</v>
      </c>
    </row>
    <row r="18" spans="1:5">
      <c r="A18" s="4" t="s">
        <v>398</v>
      </c>
      <c r="B18" s="7" t="n">
        <v>200</v>
      </c>
      <c r="C18" s="7" t="n">
        <v>100</v>
      </c>
      <c r="D18" s="7" t="n">
        <v>300</v>
      </c>
      <c r="E18" s="7" t="n">
        <v>2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88</v>
      </c>
    </row>
    <row r="3" spans="1:3">
      <c r="A3" s="3" t="s">
        <v>197</v>
      </c>
    </row>
    <row r="4" spans="1:3">
      <c r="A4" s="4" t="s">
        <v>414</v>
      </c>
      <c r="B4" s="4" t="s">
        <v>415</v>
      </c>
      <c r="C4" s="4" t="s">
        <v>415</v>
      </c>
    </row>
    <row r="5" spans="1:3">
      <c r="A5" s="4" t="s">
        <v>416</v>
      </c>
      <c r="B5" s="4" t="s">
        <v>417</v>
      </c>
      <c r="C5" s="4" t="s">
        <v>418</v>
      </c>
    </row>
    <row r="6" spans="1:3">
      <c r="A6" s="4" t="s">
        <v>419</v>
      </c>
      <c r="B6" s="4" t="s">
        <v>420</v>
      </c>
      <c r="C6" s="4" t="s">
        <v>421</v>
      </c>
    </row>
    <row r="7" spans="1:3">
      <c r="A7" s="4" t="s">
        <v>422</v>
      </c>
      <c r="B7" s="4" t="s">
        <v>423</v>
      </c>
      <c r="C7" s="4" t="s">
        <v>4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424</v>
      </c>
      <c r="B1" s="2" t="s">
        <v>1</v>
      </c>
    </row>
    <row r="2" spans="1:2">
      <c r="B2" s="2" t="s">
        <v>425</v>
      </c>
    </row>
    <row r="3" spans="1:2">
      <c r="A3" s="3" t="s">
        <v>197</v>
      </c>
    </row>
    <row r="4" spans="1:2">
      <c r="A4" s="4" t="s">
        <v>426</v>
      </c>
      <c r="B4" s="5" t="n">
        <v>545300</v>
      </c>
    </row>
    <row r="5" spans="1:2">
      <c r="A5" s="4" t="s">
        <v>427</v>
      </c>
      <c r="B5" s="5" t="n">
        <v>395000</v>
      </c>
    </row>
    <row r="6" spans="1:2">
      <c r="A6" s="4" t="s">
        <v>428</v>
      </c>
      <c r="B6" s="5" t="n">
        <v>-7000</v>
      </c>
    </row>
    <row r="7" spans="1:2">
      <c r="A7" s="4" t="s">
        <v>429</v>
      </c>
      <c r="B7" s="5" t="n">
        <v>-10000</v>
      </c>
    </row>
    <row r="8" spans="1:2">
      <c r="A8" s="4" t="s">
        <v>430</v>
      </c>
      <c r="B8" s="5" t="n">
        <v>923300</v>
      </c>
    </row>
    <row r="9" spans="1:2">
      <c r="A9" s="4" t="s">
        <v>431</v>
      </c>
      <c r="B9" s="5" t="n">
        <v>141300</v>
      </c>
    </row>
    <row r="10" spans="1:2">
      <c r="A10" s="4" t="s">
        <v>432</v>
      </c>
      <c r="B10" s="8" t="n">
        <v>4.78</v>
      </c>
    </row>
    <row r="11" spans="1:2">
      <c r="A11" s="4" t="s">
        <v>433</v>
      </c>
      <c r="B11" s="9" t="n">
        <v>6.53</v>
      </c>
    </row>
    <row r="12" spans="1:2">
      <c r="A12" s="4" t="s">
        <v>434</v>
      </c>
      <c r="B12" s="9" t="n">
        <v>4.7</v>
      </c>
    </row>
    <row r="13" spans="1:2">
      <c r="A13" s="4" t="s">
        <v>435</v>
      </c>
      <c r="B13" s="9" t="n">
        <v>6.87</v>
      </c>
    </row>
    <row r="14" spans="1:2">
      <c r="A14" s="4" t="s">
        <v>436</v>
      </c>
      <c r="B14" s="9" t="n">
        <v>5.54</v>
      </c>
    </row>
    <row r="15" spans="1:2">
      <c r="A15" s="4" t="s">
        <v>437</v>
      </c>
      <c r="B15" s="8" t="n">
        <v>4.33</v>
      </c>
    </row>
    <row r="16" spans="1:2">
      <c r="A16" s="4" t="s">
        <v>438</v>
      </c>
      <c r="B16" s="4" t="s">
        <v>439</v>
      </c>
    </row>
    <row r="17" spans="1:2">
      <c r="A17" s="4" t="s">
        <v>440</v>
      </c>
      <c r="B17" s="4" t="s">
        <v>441</v>
      </c>
    </row>
    <row r="18" spans="1:2">
      <c r="A18" s="4" t="s">
        <v>442</v>
      </c>
      <c r="B18" s="4" t="s">
        <v>443</v>
      </c>
    </row>
    <row r="19" spans="1:2">
      <c r="A19" s="4" t="s">
        <v>444</v>
      </c>
      <c r="B19" s="7" t="n">
        <v>1757</v>
      </c>
    </row>
    <row r="20" spans="1:2">
      <c r="A20" s="4" t="s">
        <v>445</v>
      </c>
      <c r="B20" s="5" t="n">
        <v>1124</v>
      </c>
    </row>
    <row r="21" spans="1:2">
      <c r="A21" s="4" t="s">
        <v>446</v>
      </c>
      <c r="B21" s="7" t="n">
        <v>3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48</v>
      </c>
    </row>
    <row r="3" spans="1:2">
      <c r="A3" s="4" t="s">
        <v>449</v>
      </c>
      <c r="B3" s="5" t="n">
        <v>58295</v>
      </c>
    </row>
    <row r="4" spans="1:2">
      <c r="A4" s="4" t="s">
        <v>450</v>
      </c>
      <c r="B4" s="5" t="n">
        <v>85000</v>
      </c>
    </row>
    <row r="5" spans="1:2">
      <c r="A5" s="4" t="s">
        <v>451</v>
      </c>
      <c r="B5" s="5" t="n">
        <v>-43295</v>
      </c>
    </row>
    <row r="6" spans="1:2">
      <c r="A6" s="4" t="s">
        <v>452</v>
      </c>
      <c r="B6" s="4" t="s">
        <v>36</v>
      </c>
    </row>
    <row r="7" spans="1:2">
      <c r="A7" s="4" t="s">
        <v>453</v>
      </c>
      <c r="B7" s="5" t="n">
        <v>100000</v>
      </c>
    </row>
    <row r="8" spans="1:2">
      <c r="A8" s="4" t="s">
        <v>454</v>
      </c>
      <c r="B8" s="8" t="n">
        <v>4.77</v>
      </c>
    </row>
    <row r="9" spans="1:2">
      <c r="A9" s="4" t="s">
        <v>455</v>
      </c>
      <c r="B9" s="9" t="n">
        <v>6.5</v>
      </c>
    </row>
    <row r="10" spans="1:2">
      <c r="A10" s="4" t="s">
        <v>456</v>
      </c>
      <c r="B10" s="9" t="n">
        <v>4.92</v>
      </c>
    </row>
    <row r="11" spans="1:2">
      <c r="A11" s="4" t="s">
        <v>457</v>
      </c>
      <c r="B11" s="4" t="s">
        <v>36</v>
      </c>
    </row>
    <row r="12" spans="1:2">
      <c r="A12" s="4" t="s">
        <v>458</v>
      </c>
      <c r="B12" s="8" t="n">
        <v>6.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9</v>
      </c>
      <c r="B1" s="2" t="s">
        <v>1</v>
      </c>
    </row>
    <row r="2" spans="1:2">
      <c r="B2" s="2" t="s">
        <v>448</v>
      </c>
    </row>
    <row r="3" spans="1:2">
      <c r="A3" s="4" t="s">
        <v>449</v>
      </c>
      <c r="B3" s="5" t="n">
        <v>13750</v>
      </c>
    </row>
    <row r="4" spans="1:2">
      <c r="A4" s="4" t="s">
        <v>450</v>
      </c>
      <c r="B4" s="5" t="n">
        <v>30835</v>
      </c>
    </row>
    <row r="5" spans="1:2">
      <c r="A5" s="4" t="s">
        <v>451</v>
      </c>
      <c r="B5" s="4" t="s">
        <v>36</v>
      </c>
    </row>
    <row r="6" spans="1:2">
      <c r="A6" s="4" t="s">
        <v>452</v>
      </c>
      <c r="B6" s="4" t="s">
        <v>36</v>
      </c>
    </row>
    <row r="7" spans="1:2">
      <c r="A7" s="4" t="s">
        <v>453</v>
      </c>
      <c r="B7" s="5" t="n">
        <v>44585</v>
      </c>
    </row>
    <row r="8" spans="1:2">
      <c r="A8" s="4" t="s">
        <v>454</v>
      </c>
      <c r="B8" s="8" t="n">
        <v>4.24</v>
      </c>
    </row>
    <row r="9" spans="1:2">
      <c r="A9" s="4" t="s">
        <v>455</v>
      </c>
      <c r="B9" s="9" t="n">
        <v>6.81</v>
      </c>
    </row>
    <row r="10" spans="1:2">
      <c r="A10" s="4" t="s">
        <v>456</v>
      </c>
      <c r="B10" s="4" t="s">
        <v>36</v>
      </c>
    </row>
    <row r="11" spans="1:2">
      <c r="A11" s="4" t="s">
        <v>457</v>
      </c>
      <c r="B11" s="4" t="s">
        <v>36</v>
      </c>
    </row>
    <row r="12" spans="1:2">
      <c r="A12" s="4" t="s">
        <v>458</v>
      </c>
      <c r="B12" s="8" t="n">
        <v>6.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2"/>
    <col customWidth="1" max="3" min="3" width="22"/>
  </cols>
  <sheetData>
    <row r="1" spans="1:3">
      <c r="A1" s="1" t="s">
        <v>460</v>
      </c>
      <c r="B1" s="2" t="s">
        <v>87</v>
      </c>
      <c r="C1" s="2" t="s">
        <v>1</v>
      </c>
    </row>
    <row r="2" spans="1:3">
      <c r="B2" s="2" t="s">
        <v>461</v>
      </c>
      <c r="C2" s="2" t="s">
        <v>461</v>
      </c>
    </row>
    <row r="3" spans="1:3">
      <c r="A3" s="4" t="s">
        <v>462</v>
      </c>
      <c r="B3" s="5" t="n">
        <v>10</v>
      </c>
      <c r="C3" s="5" t="n">
        <v>10</v>
      </c>
    </row>
    <row r="4" spans="1:3">
      <c r="A4" s="4" t="s">
        <v>463</v>
      </c>
      <c r="C4" s="4" t="s">
        <v>464</v>
      </c>
    </row>
    <row r="5" spans="1:3">
      <c r="A5" s="4" t="s">
        <v>465</v>
      </c>
    </row>
    <row r="6" spans="1:3">
      <c r="A6" s="4" t="s">
        <v>466</v>
      </c>
      <c r="B6" s="4" t="s">
        <v>467</v>
      </c>
      <c r="C6" s="4" t="s">
        <v>468</v>
      </c>
    </row>
    <row r="7" spans="1:3">
      <c r="A7" s="4" t="s">
        <v>469</v>
      </c>
    </row>
    <row r="8" spans="1:3">
      <c r="A8" s="4" t="s">
        <v>466</v>
      </c>
      <c r="C8" s="4" t="s">
        <v>4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355</v>
      </c>
    </row>
    <row r="2" spans="1:2">
      <c r="A2" s="3" t="s">
        <v>472</v>
      </c>
    </row>
    <row r="3" spans="1:2">
      <c r="A3" s="4" t="s">
        <v>473</v>
      </c>
      <c r="B3" s="7" t="n">
        <v>131</v>
      </c>
    </row>
    <row r="4" spans="1:2">
      <c r="A4" s="4" t="s">
        <v>474</v>
      </c>
      <c r="B4" s="5" t="n">
        <v>246</v>
      </c>
    </row>
    <row r="5" spans="1:2">
      <c r="A5" s="4" t="s">
        <v>475</v>
      </c>
      <c r="B5" s="5" t="n">
        <v>132</v>
      </c>
    </row>
    <row r="6" spans="1:2">
      <c r="A6" s="4" t="s">
        <v>476</v>
      </c>
      <c r="B6" s="4" t="s">
        <v>36</v>
      </c>
    </row>
    <row r="7" spans="1:2">
      <c r="A7" s="4" t="s">
        <v>477</v>
      </c>
      <c r="B7" s="4" t="s">
        <v>36</v>
      </c>
    </row>
    <row r="8" spans="1:2">
      <c r="A8" s="4" t="s">
        <v>478</v>
      </c>
      <c r="B8" s="4" t="s">
        <v>36</v>
      </c>
    </row>
    <row r="9" spans="1:2">
      <c r="A9" s="4" t="s">
        <v>479</v>
      </c>
      <c r="B9" s="5" t="n">
        <v>509</v>
      </c>
    </row>
    <row r="10" spans="1:2">
      <c r="A10" s="4" t="s">
        <v>480</v>
      </c>
      <c r="B10" s="5" t="n">
        <v>-25</v>
      </c>
    </row>
    <row r="11" spans="1:2">
      <c r="A11" s="4" t="s">
        <v>481</v>
      </c>
      <c r="B11" s="5" t="n">
        <v>484</v>
      </c>
    </row>
    <row r="12" spans="1:2">
      <c r="A12" s="4" t="s">
        <v>482</v>
      </c>
      <c r="B12" s="5" t="n">
        <v>-240</v>
      </c>
    </row>
    <row r="13" spans="1:2">
      <c r="A13" s="4" t="s">
        <v>483</v>
      </c>
      <c r="B13" s="5" t="n">
        <v>244</v>
      </c>
    </row>
    <row r="14" spans="1:2">
      <c r="A14" s="4" t="s">
        <v>484</v>
      </c>
      <c r="B14" s="5" t="n">
        <v>248</v>
      </c>
    </row>
    <row r="15" spans="1:2">
      <c r="A15" s="4" t="s">
        <v>485</v>
      </c>
      <c r="B15" s="5" t="n">
        <v>469</v>
      </c>
    </row>
    <row r="16" spans="1:2">
      <c r="A16" s="4" t="s">
        <v>486</v>
      </c>
      <c r="B16" s="5" t="n">
        <v>442</v>
      </c>
    </row>
    <row r="17" spans="1:2">
      <c r="A17" s="4" t="s">
        <v>487</v>
      </c>
      <c r="B17" s="5" t="n">
        <v>264</v>
      </c>
    </row>
    <row r="18" spans="1:2">
      <c r="A18" s="4" t="s">
        <v>488</v>
      </c>
      <c r="B18" s="5" t="n">
        <v>152</v>
      </c>
    </row>
    <row r="19" spans="1:2">
      <c r="A19" s="4" t="s">
        <v>489</v>
      </c>
      <c r="B19" s="4" t="s">
        <v>36</v>
      </c>
    </row>
    <row r="20" spans="1:2">
      <c r="A20" s="4" t="s">
        <v>490</v>
      </c>
      <c r="B20" s="7" t="n">
        <v>15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8</v>
      </c>
    </row>
    <row r="3" spans="1:3">
      <c r="A3" s="3" t="s">
        <v>127</v>
      </c>
    </row>
    <row r="4" spans="1:3">
      <c r="A4" s="4" t="s">
        <v>115</v>
      </c>
      <c r="B4" s="7" t="n">
        <v>-1589</v>
      </c>
      <c r="C4" s="7" t="n">
        <v>220</v>
      </c>
    </row>
    <row r="5" spans="1:3">
      <c r="A5" s="4" t="s">
        <v>114</v>
      </c>
      <c r="B5" s="5" t="n">
        <v>49</v>
      </c>
      <c r="C5" s="5" t="n">
        <v>734</v>
      </c>
    </row>
    <row r="6" spans="1:3">
      <c r="A6" s="4" t="s">
        <v>113</v>
      </c>
      <c r="B6" s="5" t="n">
        <v>-1540</v>
      </c>
      <c r="C6" s="5" t="n">
        <v>954</v>
      </c>
    </row>
    <row r="7" spans="1:3">
      <c r="A7" s="3" t="s">
        <v>128</v>
      </c>
    </row>
    <row r="8" spans="1:3">
      <c r="A8" s="4" t="s">
        <v>129</v>
      </c>
      <c r="B8" s="5" t="n">
        <v>418</v>
      </c>
      <c r="C8" s="5" t="n">
        <v>-44</v>
      </c>
    </row>
    <row r="9" spans="1:3">
      <c r="A9" s="4" t="s">
        <v>130</v>
      </c>
      <c r="B9" s="5" t="n">
        <v>-175</v>
      </c>
      <c r="C9" s="5" t="n">
        <v>47</v>
      </c>
    </row>
    <row r="10" spans="1:3">
      <c r="A10" s="4" t="s">
        <v>131</v>
      </c>
      <c r="B10" s="5" t="n">
        <v>171</v>
      </c>
      <c r="C10" s="5" t="n">
        <v>171</v>
      </c>
    </row>
    <row r="11" spans="1:3">
      <c r="A11" s="4" t="s">
        <v>132</v>
      </c>
      <c r="B11" s="5" t="n">
        <v>1004</v>
      </c>
      <c r="C11" s="5" t="n">
        <v>1127</v>
      </c>
    </row>
    <row r="12" spans="1:3">
      <c r="A12" s="4" t="s">
        <v>133</v>
      </c>
      <c r="B12" s="5" t="n">
        <v>-2269</v>
      </c>
      <c r="C12" s="5" t="n">
        <v>-41</v>
      </c>
    </row>
    <row r="13" spans="1:3">
      <c r="A13" s="4" t="s">
        <v>134</v>
      </c>
      <c r="B13" s="4" t="s">
        <v>36</v>
      </c>
      <c r="C13" s="5" t="n">
        <v>366</v>
      </c>
    </row>
    <row r="14" spans="1:3">
      <c r="A14" s="4" t="s">
        <v>45</v>
      </c>
      <c r="B14" s="5" t="n">
        <v>913</v>
      </c>
      <c r="C14" s="5" t="n">
        <v>-146</v>
      </c>
    </row>
    <row r="15" spans="1:3">
      <c r="A15" s="4" t="s">
        <v>135</v>
      </c>
      <c r="B15" s="5" t="n">
        <v>330</v>
      </c>
      <c r="C15" s="5" t="n">
        <v>244</v>
      </c>
    </row>
    <row r="16" spans="1:3">
      <c r="A16" s="3" t="s">
        <v>136</v>
      </c>
    </row>
    <row r="17" spans="1:3">
      <c r="A17" s="4" t="s">
        <v>137</v>
      </c>
      <c r="B17" s="5" t="n">
        <v>-935</v>
      </c>
      <c r="C17" s="5" t="n">
        <v>-2684</v>
      </c>
    </row>
    <row r="18" spans="1:3">
      <c r="A18" s="4" t="s">
        <v>138</v>
      </c>
      <c r="B18" s="5" t="n">
        <v>-170</v>
      </c>
      <c r="C18" s="5" t="n">
        <v>-522</v>
      </c>
    </row>
    <row r="19" spans="1:3">
      <c r="A19" s="4" t="s">
        <v>37</v>
      </c>
      <c r="B19" s="5" t="n">
        <v>-247</v>
      </c>
      <c r="C19" s="5" t="n">
        <v>-321</v>
      </c>
    </row>
    <row r="20" spans="1:3">
      <c r="A20" s="4" t="s">
        <v>49</v>
      </c>
      <c r="B20" s="5" t="n">
        <v>2497</v>
      </c>
      <c r="C20" s="5" t="n">
        <v>1361</v>
      </c>
    </row>
    <row r="21" spans="1:3">
      <c r="A21" s="4" t="s">
        <v>50</v>
      </c>
      <c r="B21" s="5" t="n">
        <v>-438</v>
      </c>
      <c r="C21" s="5" t="n">
        <v>358</v>
      </c>
    </row>
    <row r="22" spans="1:3">
      <c r="A22" s="4" t="s">
        <v>53</v>
      </c>
      <c r="B22" s="5" t="n">
        <v>-1023</v>
      </c>
      <c r="C22" s="5" t="n">
        <v>-570</v>
      </c>
    </row>
    <row r="23" spans="1:3">
      <c r="A23" s="4" t="s">
        <v>139</v>
      </c>
      <c r="B23" s="5" t="n">
        <v>-247</v>
      </c>
      <c r="C23" s="5" t="n">
        <v>-1620</v>
      </c>
    </row>
    <row r="24" spans="1:3">
      <c r="A24" s="4" t="s">
        <v>46</v>
      </c>
      <c r="B24" s="5" t="n">
        <v>-474</v>
      </c>
      <c r="C24" s="5" t="n">
        <v>-124</v>
      </c>
    </row>
    <row r="25" spans="1:3">
      <c r="A25" s="4" t="s">
        <v>140</v>
      </c>
      <c r="B25" s="5" t="n">
        <v>-2185</v>
      </c>
      <c r="C25" s="5" t="n">
        <v>-1444</v>
      </c>
    </row>
    <row r="26" spans="1:3">
      <c r="A26" s="4" t="s">
        <v>141</v>
      </c>
      <c r="B26" s="5" t="n">
        <v>-146</v>
      </c>
      <c r="C26" s="5" t="n">
        <v>-2724</v>
      </c>
    </row>
    <row r="27" spans="1:3">
      <c r="A27" s="4" t="s">
        <v>142</v>
      </c>
      <c r="B27" s="5" t="n">
        <v>-2331</v>
      </c>
      <c r="C27" s="5" t="n">
        <v>-4168</v>
      </c>
    </row>
    <row r="28" spans="1:3">
      <c r="A28" s="3" t="s">
        <v>143</v>
      </c>
    </row>
    <row r="29" spans="1:3">
      <c r="A29" s="4" t="s">
        <v>144</v>
      </c>
      <c r="B29" s="5" t="n">
        <v>-2525</v>
      </c>
      <c r="C29" s="5" t="n">
        <v>-3764</v>
      </c>
    </row>
    <row r="30" spans="1:3">
      <c r="A30" s="4" t="s">
        <v>145</v>
      </c>
      <c r="B30" s="5" t="n">
        <v>103</v>
      </c>
      <c r="C30" s="5" t="n">
        <v>103</v>
      </c>
    </row>
    <row r="31" spans="1:3">
      <c r="A31" s="4" t="s">
        <v>146</v>
      </c>
      <c r="B31" s="5" t="n">
        <v>-2103</v>
      </c>
      <c r="C31" s="5" t="n">
        <v>-653</v>
      </c>
    </row>
    <row r="32" spans="1:3">
      <c r="A32" s="4" t="s">
        <v>147</v>
      </c>
      <c r="B32" s="5" t="n">
        <v>60</v>
      </c>
      <c r="C32" s="4" t="s">
        <v>36</v>
      </c>
    </row>
    <row r="33" spans="1:3">
      <c r="A33" s="4" t="s">
        <v>148</v>
      </c>
      <c r="B33" s="5" t="n">
        <v>-4465</v>
      </c>
      <c r="C33" s="5" t="n">
        <v>-4314</v>
      </c>
    </row>
    <row r="34" spans="1:3">
      <c r="A34" s="3" t="s">
        <v>149</v>
      </c>
    </row>
    <row r="35" spans="1:3">
      <c r="A35" s="4" t="s">
        <v>150</v>
      </c>
      <c r="B35" s="5" t="n">
        <v>2000</v>
      </c>
      <c r="C35" s="4" t="s">
        <v>36</v>
      </c>
    </row>
    <row r="36" spans="1:3">
      <c r="A36" s="4" t="s">
        <v>151</v>
      </c>
      <c r="B36" s="5" t="n">
        <v>-36</v>
      </c>
      <c r="C36" s="4" t="s">
        <v>36</v>
      </c>
    </row>
    <row r="37" spans="1:3">
      <c r="A37" s="4" t="s">
        <v>152</v>
      </c>
      <c r="B37" s="5" t="n">
        <v>-2</v>
      </c>
      <c r="C37" s="4" t="s">
        <v>36</v>
      </c>
    </row>
    <row r="38" spans="1:3">
      <c r="A38" s="4" t="s">
        <v>153</v>
      </c>
      <c r="B38" s="5" t="n">
        <v>-102</v>
      </c>
      <c r="C38" s="5" t="n">
        <v>-133</v>
      </c>
    </row>
    <row r="39" spans="1:3">
      <c r="A39" s="4" t="s">
        <v>154</v>
      </c>
      <c r="B39" s="5" t="n">
        <v>33</v>
      </c>
      <c r="C39" s="5" t="n">
        <v>53</v>
      </c>
    </row>
    <row r="40" spans="1:3">
      <c r="A40" s="4" t="s">
        <v>155</v>
      </c>
      <c r="B40" s="5" t="n">
        <v>-134</v>
      </c>
      <c r="C40" s="5" t="n">
        <v>-159</v>
      </c>
    </row>
    <row r="41" spans="1:3">
      <c r="A41" s="4" t="s">
        <v>156</v>
      </c>
      <c r="B41" s="4" t="s">
        <v>36</v>
      </c>
      <c r="C41" s="5" t="n">
        <v>6</v>
      </c>
    </row>
    <row r="42" spans="1:3">
      <c r="A42" s="4" t="s">
        <v>157</v>
      </c>
      <c r="B42" s="5" t="n">
        <v>1759</v>
      </c>
      <c r="C42" s="5" t="n">
        <v>-233</v>
      </c>
    </row>
    <row r="43" spans="1:3">
      <c r="A43" s="4" t="s">
        <v>158</v>
      </c>
      <c r="B43" s="5" t="n">
        <v>66</v>
      </c>
      <c r="C43" s="5" t="n">
        <v>916</v>
      </c>
    </row>
    <row r="44" spans="1:3">
      <c r="A44" s="4" t="s">
        <v>159</v>
      </c>
      <c r="B44" s="4" t="s">
        <v>36</v>
      </c>
      <c r="C44" s="5" t="n">
        <v>-69</v>
      </c>
    </row>
    <row r="45" spans="1:3">
      <c r="A45" s="4" t="s">
        <v>160</v>
      </c>
      <c r="B45" s="5" t="n">
        <v>-4971</v>
      </c>
      <c r="C45" s="5" t="n">
        <v>-7868</v>
      </c>
    </row>
    <row r="46" spans="1:3">
      <c r="A46" s="3" t="s">
        <v>161</v>
      </c>
    </row>
    <row r="47" spans="1:3">
      <c r="A47" s="4" t="s">
        <v>162</v>
      </c>
      <c r="B47" s="5" t="n">
        <v>175</v>
      </c>
      <c r="C47" s="5" t="n">
        <v>4208</v>
      </c>
    </row>
    <row r="48" spans="1:3">
      <c r="A48" s="4" t="s">
        <v>163</v>
      </c>
      <c r="B48" s="4" t="s">
        <v>36</v>
      </c>
      <c r="C48" s="5" t="n">
        <v>-1415</v>
      </c>
    </row>
    <row r="49" spans="1:3">
      <c r="A49" s="4" t="s">
        <v>164</v>
      </c>
      <c r="B49" s="5" t="n">
        <v>7596</v>
      </c>
      <c r="C49" s="5" t="n">
        <v>17862</v>
      </c>
    </row>
    <row r="50" spans="1:3">
      <c r="A50" s="4" t="s">
        <v>165</v>
      </c>
      <c r="B50" s="5" t="n">
        <v>2800</v>
      </c>
      <c r="C50" s="5" t="n">
        <v>12787</v>
      </c>
    </row>
    <row r="51" spans="1:3">
      <c r="A51" s="3" t="s">
        <v>166</v>
      </c>
    </row>
    <row r="52" spans="1:3">
      <c r="A52" s="4" t="s">
        <v>167</v>
      </c>
      <c r="B52" s="7" t="n">
        <v>2500</v>
      </c>
      <c r="C52" s="4" t="s">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2"/>
  </cols>
  <sheetData>
    <row r="1" spans="1:2">
      <c r="A1" s="1" t="s">
        <v>491</v>
      </c>
      <c r="B1" s="2" t="s">
        <v>1</v>
      </c>
    </row>
    <row r="2" spans="1:2">
      <c r="B2" s="2" t="s">
        <v>461</v>
      </c>
    </row>
    <row r="3" spans="1:2">
      <c r="A3" s="3" t="s">
        <v>203</v>
      </c>
    </row>
    <row r="4" spans="1:2">
      <c r="A4" s="4" t="s">
        <v>492</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3</v>
      </c>
      <c r="B1" s="2" t="s">
        <v>87</v>
      </c>
      <c r="D1" s="2" t="s">
        <v>1</v>
      </c>
    </row>
    <row r="2" spans="1:5">
      <c r="B2" s="2" t="s">
        <v>2</v>
      </c>
      <c r="C2" s="2" t="s">
        <v>88</v>
      </c>
      <c r="D2" s="2" t="s">
        <v>2</v>
      </c>
      <c r="E2" s="2" t="s">
        <v>88</v>
      </c>
    </row>
    <row r="3" spans="1:5">
      <c r="A3" s="3" t="s">
        <v>494</v>
      </c>
    </row>
    <row r="4" spans="1:5">
      <c r="A4" s="4" t="s">
        <v>495</v>
      </c>
      <c r="B4" s="7" t="n">
        <v>19400</v>
      </c>
      <c r="C4" s="7" t="n">
        <v>20558</v>
      </c>
      <c r="D4" s="7" t="n">
        <v>37325</v>
      </c>
      <c r="E4" s="7" t="n">
        <v>37672</v>
      </c>
    </row>
    <row r="5" spans="1:5">
      <c r="A5" s="4" t="s">
        <v>496</v>
      </c>
      <c r="B5" s="5" t="n">
        <v>-833</v>
      </c>
      <c r="C5" s="5" t="n">
        <v>1963</v>
      </c>
      <c r="D5" s="5" t="n">
        <v>-1430</v>
      </c>
      <c r="E5" s="5" t="n">
        <v>3076</v>
      </c>
    </row>
    <row r="6" spans="1:5">
      <c r="A6" s="4" t="s">
        <v>497</v>
      </c>
      <c r="B6" s="5" t="n">
        <v>-107</v>
      </c>
      <c r="C6" s="5" t="n">
        <v>-180</v>
      </c>
      <c r="D6" s="5" t="n">
        <v>-104</v>
      </c>
      <c r="E6" s="5" t="n">
        <v>-1005</v>
      </c>
    </row>
    <row r="7" spans="1:5">
      <c r="A7" s="4" t="s">
        <v>498</v>
      </c>
      <c r="B7" s="4" t="s">
        <v>36</v>
      </c>
      <c r="C7" s="5" t="n">
        <v>502</v>
      </c>
      <c r="D7" s="4" t="s">
        <v>36</v>
      </c>
      <c r="E7" s="5" t="n">
        <v>502</v>
      </c>
    </row>
    <row r="8" spans="1:5">
      <c r="A8" s="4" t="s">
        <v>499</v>
      </c>
      <c r="B8" s="5" t="n">
        <v>7</v>
      </c>
      <c r="C8" s="5" t="n">
        <v>6</v>
      </c>
      <c r="D8" s="5" t="n">
        <v>10</v>
      </c>
      <c r="E8" s="5" t="n">
        <v>43</v>
      </c>
    </row>
    <row r="9" spans="1:5">
      <c r="A9" s="4" t="s">
        <v>500</v>
      </c>
      <c r="B9" s="4" t="s">
        <v>36</v>
      </c>
      <c r="C9" s="5" t="n">
        <v>116</v>
      </c>
      <c r="D9" s="4" t="s">
        <v>36</v>
      </c>
      <c r="E9" s="5" t="n">
        <v>-366</v>
      </c>
    </row>
    <row r="10" spans="1:5">
      <c r="A10" s="4" t="s">
        <v>109</v>
      </c>
      <c r="B10" s="5" t="n">
        <v>-128</v>
      </c>
      <c r="C10" s="5" t="n">
        <v>444</v>
      </c>
      <c r="D10" s="5" t="n">
        <v>-110</v>
      </c>
      <c r="E10" s="5" t="n">
        <v>-826</v>
      </c>
    </row>
    <row r="11" spans="1:5">
      <c r="A11" s="4" t="s">
        <v>501</v>
      </c>
    </row>
    <row r="12" spans="1:5">
      <c r="A12" s="3" t="s">
        <v>494</v>
      </c>
    </row>
    <row r="13" spans="1:5">
      <c r="A13" s="4" t="s">
        <v>495</v>
      </c>
      <c r="B13" s="5" t="n">
        <v>19410</v>
      </c>
      <c r="C13" s="5" t="n">
        <v>21041</v>
      </c>
      <c r="D13" s="5" t="n">
        <v>37364</v>
      </c>
      <c r="E13" s="5" t="n">
        <v>38514</v>
      </c>
    </row>
    <row r="14" spans="1:5">
      <c r="A14" s="4" t="s">
        <v>502</v>
      </c>
      <c r="B14" s="5" t="n">
        <v>-10</v>
      </c>
      <c r="C14" s="5" t="n">
        <v>-483</v>
      </c>
      <c r="D14" s="5" t="n">
        <v>-39</v>
      </c>
      <c r="E14" s="5" t="n">
        <v>-842</v>
      </c>
    </row>
    <row r="15" spans="1:5">
      <c r="A15" s="4" t="s">
        <v>503</v>
      </c>
      <c r="B15" s="5" t="n">
        <v>19400</v>
      </c>
      <c r="C15" s="5" t="n">
        <v>20558</v>
      </c>
      <c r="D15" s="5" t="n">
        <v>37325</v>
      </c>
      <c r="E15" s="5" t="n">
        <v>37672</v>
      </c>
    </row>
    <row r="16" spans="1:5">
      <c r="A16" s="4" t="s">
        <v>496</v>
      </c>
      <c r="B16" s="5" t="n">
        <v>1997</v>
      </c>
      <c r="C16" s="5" t="n">
        <v>3897</v>
      </c>
      <c r="D16" s="5" t="n">
        <v>3564</v>
      </c>
      <c r="E16" s="5" t="n">
        <v>7058</v>
      </c>
    </row>
    <row r="17" spans="1:5">
      <c r="A17" s="4" t="s">
        <v>504</v>
      </c>
      <c r="B17" s="5" t="n">
        <v>-2830</v>
      </c>
      <c r="C17" s="5" t="n">
        <v>-1934</v>
      </c>
      <c r="D17" s="5" t="n">
        <v>-4994</v>
      </c>
      <c r="E17" s="5" t="n">
        <v>-3982</v>
      </c>
    </row>
    <row r="18" spans="1:5">
      <c r="A18" s="4" t="s">
        <v>505</v>
      </c>
      <c r="B18" s="5" t="n">
        <v>-28</v>
      </c>
      <c r="C18" s="4" t="s">
        <v>36</v>
      </c>
      <c r="D18" s="5" t="n">
        <v>-16</v>
      </c>
      <c r="E18" s="4" t="s">
        <v>36</v>
      </c>
    </row>
    <row r="19" spans="1:5">
      <c r="A19" s="4" t="s">
        <v>500</v>
      </c>
      <c r="B19" s="4" t="s">
        <v>36</v>
      </c>
      <c r="C19" s="5" t="n">
        <v>116</v>
      </c>
      <c r="D19" s="4" t="s">
        <v>36</v>
      </c>
      <c r="E19" s="5" t="n">
        <v>-366</v>
      </c>
    </row>
    <row r="20" spans="1:5">
      <c r="A20" s="4" t="s">
        <v>109</v>
      </c>
      <c r="B20" s="5" t="n">
        <v>-128</v>
      </c>
      <c r="C20" s="5" t="n">
        <v>444</v>
      </c>
      <c r="D20" s="5" t="n">
        <v>-110</v>
      </c>
      <c r="E20" s="5" t="n">
        <v>-826</v>
      </c>
    </row>
    <row r="21" spans="1:5">
      <c r="A21" s="4" t="s">
        <v>110</v>
      </c>
      <c r="B21" s="5" t="n">
        <v>-961</v>
      </c>
      <c r="C21" s="5" t="n">
        <v>2407</v>
      </c>
      <c r="D21" s="5" t="n">
        <v>-1540</v>
      </c>
      <c r="E21" s="5" t="n">
        <v>2250</v>
      </c>
    </row>
    <row r="22" spans="1:5">
      <c r="A22" s="4" t="s">
        <v>506</v>
      </c>
    </row>
    <row r="23" spans="1:5">
      <c r="A23" s="3" t="s">
        <v>494</v>
      </c>
    </row>
    <row r="24" spans="1:5">
      <c r="A24" s="4" t="s">
        <v>495</v>
      </c>
      <c r="B24" s="5" t="n">
        <v>9633</v>
      </c>
      <c r="C24" s="5" t="n">
        <v>11288</v>
      </c>
      <c r="D24" s="5" t="n">
        <v>18934</v>
      </c>
      <c r="E24" s="5" t="n">
        <v>21015</v>
      </c>
    </row>
    <row r="25" spans="1:5">
      <c r="A25" s="4" t="s">
        <v>496</v>
      </c>
      <c r="B25" s="5" t="n">
        <v>2235</v>
      </c>
      <c r="C25" s="5" t="n">
        <v>3066</v>
      </c>
      <c r="D25" s="5" t="n">
        <v>4276</v>
      </c>
      <c r="E25" s="5" t="n">
        <v>6113</v>
      </c>
    </row>
    <row r="26" spans="1:5">
      <c r="A26" s="4" t="s">
        <v>497</v>
      </c>
      <c r="B26" s="5" t="n">
        <v>-137</v>
      </c>
      <c r="C26" s="5" t="n">
        <v>-154</v>
      </c>
      <c r="D26" s="5" t="n">
        <v>-222</v>
      </c>
      <c r="E26" s="5" t="n">
        <v>-1039</v>
      </c>
    </row>
    <row r="27" spans="1:5">
      <c r="A27" s="4" t="s">
        <v>498</v>
      </c>
      <c r="B27" s="4" t="s">
        <v>36</v>
      </c>
      <c r="C27" s="5" t="n">
        <v>502</v>
      </c>
      <c r="D27" s="4" t="s">
        <v>36</v>
      </c>
      <c r="E27" s="5" t="n">
        <v>502</v>
      </c>
    </row>
    <row r="28" spans="1:5">
      <c r="A28" s="4" t="s">
        <v>499</v>
      </c>
      <c r="B28" s="5" t="n">
        <v>7</v>
      </c>
      <c r="C28" s="5" t="n">
        <v>9</v>
      </c>
      <c r="D28" s="5" t="n">
        <v>10</v>
      </c>
      <c r="E28" s="5" t="n">
        <v>50</v>
      </c>
    </row>
    <row r="29" spans="1:5">
      <c r="A29" s="4" t="s">
        <v>507</v>
      </c>
    </row>
    <row r="30" spans="1:5">
      <c r="A30" s="3" t="s">
        <v>494</v>
      </c>
    </row>
    <row r="31" spans="1:5">
      <c r="A31" s="4" t="s">
        <v>495</v>
      </c>
      <c r="B31" s="5" t="n">
        <v>9777</v>
      </c>
      <c r="C31" s="5" t="n">
        <v>9753</v>
      </c>
      <c r="D31" s="5" t="n">
        <v>18430</v>
      </c>
      <c r="E31" s="5" t="n">
        <v>17499</v>
      </c>
    </row>
    <row r="32" spans="1:5">
      <c r="A32" s="4" t="s">
        <v>496</v>
      </c>
      <c r="B32" s="5" t="n">
        <v>-238</v>
      </c>
      <c r="C32" s="5" t="n">
        <v>831</v>
      </c>
      <c r="D32" s="5" t="n">
        <v>-712</v>
      </c>
      <c r="E32" s="5" t="n">
        <v>945</v>
      </c>
    </row>
    <row r="33" spans="1:5">
      <c r="A33" s="4" t="s">
        <v>497</v>
      </c>
      <c r="B33" s="5" t="n">
        <v>30</v>
      </c>
      <c r="C33" s="5" t="n">
        <v>-26</v>
      </c>
      <c r="D33" s="5" t="n">
        <v>118</v>
      </c>
      <c r="E33" s="5" t="n">
        <v>34</v>
      </c>
    </row>
    <row r="34" spans="1:5">
      <c r="A34" s="4" t="s">
        <v>499</v>
      </c>
      <c r="B34" s="4" t="s">
        <v>36</v>
      </c>
      <c r="C34" s="7" t="n">
        <v>-3</v>
      </c>
      <c r="D34" s="4" t="s">
        <v>36</v>
      </c>
      <c r="E34" s="7" t="n">
        <v>-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4" t="s">
        <v>509</v>
      </c>
      <c r="B2" s="7" t="n">
        <v>67960</v>
      </c>
      <c r="C2" s="7" t="n">
        <v>62251</v>
      </c>
    </row>
    <row r="3" spans="1:3">
      <c r="A3" s="4" t="s">
        <v>510</v>
      </c>
    </row>
    <row r="4" spans="1:3">
      <c r="A4" s="4" t="s">
        <v>509</v>
      </c>
      <c r="B4" s="5" t="n">
        <v>25953</v>
      </c>
      <c r="C4" s="5" t="n">
        <v>29881</v>
      </c>
    </row>
    <row r="5" spans="1:3">
      <c r="A5" s="4" t="s">
        <v>511</v>
      </c>
    </row>
    <row r="6" spans="1:3">
      <c r="A6" s="4" t="s">
        <v>509</v>
      </c>
      <c r="B6" s="5" t="n">
        <v>23873</v>
      </c>
      <c r="C6" s="5" t="n">
        <v>19272</v>
      </c>
    </row>
    <row r="7" spans="1:3">
      <c r="A7" s="4" t="s">
        <v>512</v>
      </c>
    </row>
    <row r="8" spans="1:3">
      <c r="A8" s="4" t="s">
        <v>509</v>
      </c>
      <c r="B8" s="7" t="n">
        <v>18134</v>
      </c>
      <c r="C8" s="7" t="n">
        <v>130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87</v>
      </c>
      <c r="D1" s="2" t="s">
        <v>1</v>
      </c>
    </row>
    <row r="2" spans="1:5">
      <c r="B2" s="2" t="s">
        <v>2</v>
      </c>
      <c r="C2" s="2" t="s">
        <v>88</v>
      </c>
      <c r="D2" s="2" t="s">
        <v>2</v>
      </c>
      <c r="E2" s="2" t="s">
        <v>88</v>
      </c>
    </row>
    <row r="3" spans="1:5">
      <c r="A3" s="4" t="s">
        <v>514</v>
      </c>
      <c r="B3" s="7" t="n">
        <v>19400</v>
      </c>
      <c r="C3" s="7" t="n">
        <v>20558</v>
      </c>
      <c r="D3" s="7" t="n">
        <v>37325</v>
      </c>
      <c r="E3" s="7" t="n">
        <v>37672</v>
      </c>
    </row>
    <row r="4" spans="1:5">
      <c r="A4" s="4" t="s">
        <v>515</v>
      </c>
    </row>
    <row r="5" spans="1:5">
      <c r="A5" s="4" t="s">
        <v>514</v>
      </c>
      <c r="B5" s="5" t="n">
        <v>14884</v>
      </c>
      <c r="C5" s="5" t="n">
        <v>16309</v>
      </c>
      <c r="D5" s="5" t="n">
        <v>29218</v>
      </c>
      <c r="E5" s="5" t="n">
        <v>29541</v>
      </c>
    </row>
    <row r="6" spans="1:5">
      <c r="A6" s="4" t="s">
        <v>516</v>
      </c>
    </row>
    <row r="7" spans="1:5">
      <c r="A7" s="4" t="s">
        <v>514</v>
      </c>
      <c r="B7" s="5" t="n">
        <v>1431</v>
      </c>
      <c r="C7" s="5" t="n">
        <v>1843</v>
      </c>
      <c r="D7" s="5" t="n">
        <v>2896</v>
      </c>
      <c r="E7" s="5" t="n">
        <v>2798</v>
      </c>
    </row>
    <row r="8" spans="1:5">
      <c r="A8" s="4" t="s">
        <v>517</v>
      </c>
    </row>
    <row r="9" spans="1:5">
      <c r="A9" s="4" t="s">
        <v>514</v>
      </c>
      <c r="B9" s="5" t="n">
        <v>520</v>
      </c>
      <c r="C9" s="5" t="n">
        <v>593</v>
      </c>
      <c r="D9" s="5" t="n">
        <v>804</v>
      </c>
      <c r="E9" s="5" t="n">
        <v>975</v>
      </c>
    </row>
    <row r="10" spans="1:5">
      <c r="A10" s="4" t="s">
        <v>518</v>
      </c>
    </row>
    <row r="11" spans="1:5">
      <c r="A11" s="4" t="s">
        <v>514</v>
      </c>
      <c r="B11" s="5" t="n">
        <v>1787</v>
      </c>
      <c r="C11" s="5" t="n">
        <v>1172</v>
      </c>
      <c r="D11" s="5" t="n">
        <v>3007</v>
      </c>
      <c r="E11" s="5" t="n">
        <v>2277</v>
      </c>
    </row>
    <row r="12" spans="1:5">
      <c r="A12" s="4" t="s">
        <v>519</v>
      </c>
    </row>
    <row r="13" spans="1:5">
      <c r="A13" s="4" t="s">
        <v>514</v>
      </c>
      <c r="B13" s="5" t="n">
        <v>383</v>
      </c>
      <c r="C13" s="5" t="n">
        <v>447</v>
      </c>
      <c r="D13" s="5" t="n">
        <v>739</v>
      </c>
      <c r="E13" s="5" t="n">
        <v>1344</v>
      </c>
    </row>
    <row r="14" spans="1:5">
      <c r="A14" s="4" t="s">
        <v>520</v>
      </c>
    </row>
    <row r="15" spans="1:5">
      <c r="A15" s="4" t="s">
        <v>514</v>
      </c>
      <c r="B15" s="5" t="n">
        <v>79</v>
      </c>
      <c r="C15" s="5" t="n">
        <v>119</v>
      </c>
      <c r="D15" s="5" t="n">
        <v>195</v>
      </c>
      <c r="E15" s="5" t="n">
        <v>592</v>
      </c>
    </row>
    <row r="16" spans="1:5">
      <c r="A16" s="4" t="s">
        <v>521</v>
      </c>
    </row>
    <row r="17" spans="1:5">
      <c r="A17" s="4" t="s">
        <v>514</v>
      </c>
      <c r="B17" s="5" t="n">
        <v>212</v>
      </c>
      <c r="C17" s="5" t="n">
        <v>17</v>
      </c>
      <c r="D17" s="5" t="n">
        <v>278</v>
      </c>
      <c r="E17" s="5" t="n">
        <v>25</v>
      </c>
    </row>
    <row r="18" spans="1:5">
      <c r="A18" s="4" t="s">
        <v>522</v>
      </c>
    </row>
    <row r="19" spans="1:5">
      <c r="A19" s="4" t="s">
        <v>514</v>
      </c>
      <c r="B19" s="7" t="n">
        <v>104</v>
      </c>
      <c r="C19" s="7" t="n">
        <v>58</v>
      </c>
      <c r="D19" s="7" t="n">
        <v>188</v>
      </c>
      <c r="E19" s="7" t="n">
        <v>12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5</v>
      </c>
    </row>
    <row r="2" spans="1:3">
      <c r="A2" s="4" t="s">
        <v>509</v>
      </c>
      <c r="B2" s="7" t="n">
        <v>67960</v>
      </c>
      <c r="C2" s="7" t="n">
        <v>62251</v>
      </c>
    </row>
    <row r="3" spans="1:3">
      <c r="A3" s="4" t="s">
        <v>515</v>
      </c>
    </row>
    <row r="4" spans="1:3">
      <c r="A4" s="4" t="s">
        <v>509</v>
      </c>
      <c r="B4" s="5" t="n">
        <v>46003</v>
      </c>
      <c r="C4" s="5" t="n">
        <v>40255</v>
      </c>
    </row>
    <row r="5" spans="1:3">
      <c r="A5" s="4" t="s">
        <v>518</v>
      </c>
    </row>
    <row r="6" spans="1:3">
      <c r="A6" s="4" t="s">
        <v>509</v>
      </c>
      <c r="B6" s="7" t="n">
        <v>21957</v>
      </c>
      <c r="C6" s="7" t="n">
        <v>219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17:18Z</dcterms:created>
  <dcterms:modified xmlns:dcterms="http://purl.org/dc/terms/" xmlns:xsi="http://www.w3.org/2001/XMLSchema-instance" xsi:type="dcterms:W3CDTF">2017-08-08T16:17:18Z</dcterms:modified>
</cp:coreProperties>
</file>